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SHAR" sheetId="6" state="visible" r:id="rId6"/>
    <sheet xmlns:r="http://schemas.openxmlformats.org/officeDocument/2006/relationships" name="Nature of Operations and Basis " sheetId="7" state="visible" r:id="rId7"/>
    <sheet xmlns:r="http://schemas.openxmlformats.org/officeDocument/2006/relationships" name="Regulatory Matters" sheetId="8" state="visible" r:id="rId8"/>
    <sheet xmlns:r="http://schemas.openxmlformats.org/officeDocument/2006/relationships" name="Income Taxes" sheetId="9" state="visible" r:id="rId9"/>
    <sheet xmlns:r="http://schemas.openxmlformats.org/officeDocument/2006/relationships" name="Comprehensive Income (Loss)" sheetId="10" state="visible" r:id="rId10"/>
    <sheet xmlns:r="http://schemas.openxmlformats.org/officeDocument/2006/relationships" name="Financing Activities" sheetId="11" state="visible" r:id="rId11"/>
    <sheet xmlns:r="http://schemas.openxmlformats.org/officeDocument/2006/relationships" name="Segment Information" sheetId="12" state="visible" r:id="rId12"/>
    <sheet xmlns:r="http://schemas.openxmlformats.org/officeDocument/2006/relationships" name="Revenue from Contracts with Cus" sheetId="13" state="visible" r:id="rId13"/>
    <sheet xmlns:r="http://schemas.openxmlformats.org/officeDocument/2006/relationships" name="Earnings Per Share"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Organization, Consolidation and" sheetId="17" state="visible" r:id="rId17"/>
    <sheet xmlns:r="http://schemas.openxmlformats.org/officeDocument/2006/relationships" name="Income Taxes (Tables)" sheetId="18" state="visible" r:id="rId18"/>
    <sheet xmlns:r="http://schemas.openxmlformats.org/officeDocument/2006/relationships" name="Accumulated Other Comprehensive" sheetId="19" state="visible" r:id="rId19"/>
    <sheet xmlns:r="http://schemas.openxmlformats.org/officeDocument/2006/relationships" name="Segment Information (Tables)" sheetId="20" state="visible" r:id="rId20"/>
    <sheet xmlns:r="http://schemas.openxmlformats.org/officeDocument/2006/relationships" name="Revenue from Contracts with C_2" sheetId="21" state="visible" r:id="rId21"/>
    <sheet xmlns:r="http://schemas.openxmlformats.org/officeDocument/2006/relationships" name="Earnings Per Share (Tables)" sheetId="22" state="visible" r:id="rId22"/>
    <sheet xmlns:r="http://schemas.openxmlformats.org/officeDocument/2006/relationships" name="Employee Benefit Plans (Tables)" sheetId="23" state="visible" r:id="rId23"/>
    <sheet xmlns:r="http://schemas.openxmlformats.org/officeDocument/2006/relationships" name="Nature of Operations and Basi_2" sheetId="24" state="visible" r:id="rId24"/>
    <sheet xmlns:r="http://schemas.openxmlformats.org/officeDocument/2006/relationships" name="Nature of Operations and Basi_3" sheetId="25" state="visible" r:id="rId25"/>
    <sheet xmlns:r="http://schemas.openxmlformats.org/officeDocument/2006/relationships" name="Regulatory Matters (Details)" sheetId="26" state="visible" r:id="rId26"/>
    <sheet xmlns:r="http://schemas.openxmlformats.org/officeDocument/2006/relationships" name="Income Taxes (Details)" sheetId="27" state="visible" r:id="rId27"/>
    <sheet xmlns:r="http://schemas.openxmlformats.org/officeDocument/2006/relationships" name="Income Taxes Effective Tax Rate" sheetId="28" state="visible" r:id="rId28"/>
    <sheet xmlns:r="http://schemas.openxmlformats.org/officeDocument/2006/relationships" name="Comprehensive Income (Loss) (De" sheetId="29" state="visible" r:id="rId29"/>
    <sheet xmlns:r="http://schemas.openxmlformats.org/officeDocument/2006/relationships" name="Classification within AOCL on t" sheetId="30" state="visible" r:id="rId30"/>
    <sheet xmlns:r="http://schemas.openxmlformats.org/officeDocument/2006/relationships" name="Changes in AOCI by Component (D" sheetId="31" state="visible" r:id="rId31"/>
    <sheet xmlns:r="http://schemas.openxmlformats.org/officeDocument/2006/relationships" name="Financing Activities (Details)" sheetId="32" state="visible" r:id="rId32"/>
    <sheet xmlns:r="http://schemas.openxmlformats.org/officeDocument/2006/relationships" name="Segment Information (Details)" sheetId="33" state="visible" r:id="rId33"/>
    <sheet xmlns:r="http://schemas.openxmlformats.org/officeDocument/2006/relationships" name="Revenue from Contracts with C_3" sheetId="34" state="visible" r:id="rId34"/>
    <sheet xmlns:r="http://schemas.openxmlformats.org/officeDocument/2006/relationships" name="Earnings Per Share (Details)" sheetId="35" state="visible" r:id="rId35"/>
    <sheet xmlns:r="http://schemas.openxmlformats.org/officeDocument/2006/relationships" name="Employee Benefit Plans Net Peri" sheetId="36" state="visible" r:id="rId36"/>
    <sheet xmlns:r="http://schemas.openxmlformats.org/officeDocument/2006/relationships" name="Commitments and Contingencies E" sheetId="37" state="visible" r:id="rId37"/>
    <sheet xmlns:r="http://schemas.openxmlformats.org/officeDocument/2006/relationships" name="Commitments and Contingencies L"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Document and Entity Information Document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499</t>
        </is>
      </c>
      <c r="C8" s="4" t="inlineStr">
        <is>
          <t xml:space="preserve"> </t>
        </is>
      </c>
    </row>
    <row r="9">
      <c r="A9" s="4" t="inlineStr">
        <is>
          <t>Entity Registrant Name</t>
        </is>
      </c>
      <c r="B9" s="4" t="inlineStr">
        <is>
          <t>NORTHWESTERN CORP</t>
        </is>
      </c>
      <c r="C9" s="4" t="inlineStr">
        <is>
          <t xml:space="preserve"> </t>
        </is>
      </c>
    </row>
    <row r="10">
      <c r="A10" s="4" t="inlineStr">
        <is>
          <t>Entity Central Index Key</t>
        </is>
      </c>
      <c r="B10" s="4" t="inlineStr">
        <is>
          <t>0000073088</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0172280</t>
        </is>
      </c>
      <c r="C16" s="4" t="inlineStr">
        <is>
          <t xml:space="preserve"> </t>
        </is>
      </c>
    </row>
    <row r="17">
      <c r="A17" s="4" t="inlineStr">
        <is>
          <t>Entity Address, Address Line One</t>
        </is>
      </c>
      <c r="B17" s="4" t="inlineStr">
        <is>
          <t>3010 W. 69th Street</t>
        </is>
      </c>
      <c r="C17" s="4" t="inlineStr">
        <is>
          <t xml:space="preserve"> </t>
        </is>
      </c>
    </row>
    <row r="18">
      <c r="A18" s="4" t="inlineStr">
        <is>
          <t>Entity Address, City or Town</t>
        </is>
      </c>
      <c r="B18" s="4" t="inlineStr">
        <is>
          <t>Sioux Falls</t>
        </is>
      </c>
      <c r="C18" s="4" t="inlineStr">
        <is>
          <t xml:space="preserve"> </t>
        </is>
      </c>
    </row>
    <row r="19">
      <c r="A19" s="4" t="inlineStr">
        <is>
          <t>Entity Address, State or Province</t>
        </is>
      </c>
      <c r="B19" s="4" t="inlineStr">
        <is>
          <t>SD</t>
        </is>
      </c>
      <c r="C19" s="4" t="inlineStr">
        <is>
          <t xml:space="preserve"> </t>
        </is>
      </c>
    </row>
    <row r="20">
      <c r="A20" s="4" t="inlineStr">
        <is>
          <t>Entity Address, Postal Zip Code</t>
        </is>
      </c>
      <c r="B20" s="4" t="inlineStr">
        <is>
          <t>57108</t>
        </is>
      </c>
      <c r="C20" s="4" t="inlineStr">
        <is>
          <t xml:space="preserve"> </t>
        </is>
      </c>
    </row>
    <row r="21">
      <c r="A21" s="4" t="inlineStr">
        <is>
          <t>City Area Code</t>
        </is>
      </c>
      <c r="B21" s="4" t="inlineStr">
        <is>
          <t>605</t>
        </is>
      </c>
      <c r="C21" s="4" t="inlineStr">
        <is>
          <t xml:space="preserve"> </t>
        </is>
      </c>
    </row>
    <row r="22">
      <c r="A22" s="4" t="inlineStr">
        <is>
          <t>Local Phone Number</t>
        </is>
      </c>
      <c r="B22" s="4" t="inlineStr">
        <is>
          <t>978-29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NW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61500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 (Loss)</t>
        </is>
      </c>
      <c r="B1" s="2" t="inlineStr">
        <is>
          <t>6 Months Ended</t>
        </is>
      </c>
    </row>
    <row r="2">
      <c r="B2" s="2" t="inlineStr">
        <is>
          <t>Jun. 30, 2022</t>
        </is>
      </c>
    </row>
    <row r="3">
      <c r="A3" s="3" t="inlineStr">
        <is>
          <t>Statement of Comprehensive Income [Abstract]</t>
        </is>
      </c>
      <c r="B3" s="4" t="inlineStr">
        <is>
          <t xml:space="preserve"> </t>
        </is>
      </c>
    </row>
    <row r="4">
      <c r="A4" s="4" t="inlineStr">
        <is>
          <t>Comprehensive Income (Loss) Note [Text Block]</t>
        </is>
      </c>
      <c r="B4" s="4" t="inlineStr">
        <is>
          <t>Comprehensive (Loss) Income The following tables display the components of Other Comprehensive (Loss) Income, after-tax, and the related tax effects (in thousands): Three Months Ended June 30, 2022 June 30, 2021 Before-Tax Amount Tax Expense Net-of-Tax Amount Before-Tax Amount Tax Expense Net-of-Tax Amount Foreign currency translation adjustment $ 1 $ — $ 1 $ 21 $ — $ 21 Reclassification of net income on derivative instruments 153 (40) 113 153 (40) 113 Postretirement medical liability adjustment (212) 54 (158) (212) 53 (159) Other comprehensive (loss) income $ (58) $ 14 $ (44) $ (38) $ 13 $ (25) Six Months Ended June 30, 2022 June 30, 2021 Before-Tax Amount Tax Expense Net-of-Tax Amount Before-Tax Amount Tax Expense Net-of-Tax Amount Foreign currency translation adjustment $ (1) $ — $ (1) $ (55) $ — $ (55) Reclassification of net income on derivative instruments 306 (80) 226 306 (80) 226 Postretirement medical liability adjustment (424) 108 (316) (424) 107 (317) Other comprehensive (loss) income $ (119) $ 28 $ (91) $ (173) $ 27 $ (146) Balances by classification included within accumulated other comprehensive loss (AOCL) on the Condensed Consolidated Balance Sheets are as follows, net of tax (in thousands): June 30, 2022 December 31, 2021 Foreign currency translation $ 1,442 $ 1,443 Derivative instruments designated as cash flow hedges (10,051) (10,277) Postretirement medical plans 1,208 1,524 Accumulated other comprehensive loss $ (7,401) $ (7,310) The following tables display the changes in AOCL by component, net of tax (in thousands): Three Months Ended June 30, 2022 Affected Line Item in the Condensed Consolidated Statements of Income Interest Rate Derivative Instruments Designated as Cash Flow Hedges Postretirement Medical Plans Foreign Currency Translation Total Beginning balance $ (10,164) $ 1,366 $ 1,441 $ (7,357) Other comprehensive income before reclassifications — — 1 1 Amounts reclassified from AOCL Interest Expense 113 — — 113 Amounts reclassified from AOCL — (158) — (158) Net current-period other comprehensive income (loss) 113 (158) 1 (44) Ending balance $ (10,051) $ 1,208 $ 1,442 $ (7,401) Three Months Ended June 30, 2021 Affected Line Item in the Condensed Consolidated Statements of Income Interest Rate Derivative Instruments Designated as Cash Flow Hedges Postretirement Medical Plans Foreign Currency Translation Total Beginning balance $ (10,616) $ 1,802 $ 1,424 $ (7,390) Other comprehensive income before reclassifications — — 21 21 Amounts reclassified from AOCL Interest Expense 113 — — 113 Amounts reclassified from AOCL — (159) — (159) Net current-period other comprehensive income (loss) 113 (159) 21 (25) Ending balance $ (10,503) $ 1,643 $ 1,445 $ (7,415) Six Months Ended June 30, 2022 Affected Line Item in the Condensed Consolidated Statements of Income Interest Rate Derivative Instruments Designated as Cash Flow Hedges Pension and Postretirement Medical Plans Foreign Currency Translation Total Beginning balance $ (10,277) $ 1,524 $ 1,443 $ (7,310) Other comprehensive loss before reclassifications — — (1) (1) Amounts reclassified from AOCL Interest Expense 226 — — 226 Amounts reclassified from AOCL — (316) — (316) Net current-period other comprehensive income (loss) 226 (316) (1) (91) Ending balance $ (10,051) $ 1,208 $ 1,442 $ (7,401) Six Months Ended June 30, 2021 Affected Line Item in the Condensed Consolidated Statements of Income Interest Rate Derivative Instruments Designated as Cash Flow Hedges Pension and Postretirement Medical Plans Foreign Currency Translation Total Beginning balance $ (10,729) $ 1,960 $ 1,500 $ (7,269) Other comprehensive loss before reclassifications — — (55) (55) Amounts reclassified from AOCL Interest Expense 226 — — 226 Amounts reclassified from AOCL — (317) — (317) Net current-period other comprehensive income (loss) 226 (317) (55) (146) Ending balance $ (10,503) $ 1,643 $ 1,445 $ (7,4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ctivities</t>
        </is>
      </c>
      <c r="B1" s="2" t="inlineStr">
        <is>
          <t>6 Months Ended</t>
        </is>
      </c>
    </row>
    <row r="2">
      <c r="B2" s="2" t="inlineStr">
        <is>
          <t>Jun. 30, 2022</t>
        </is>
      </c>
    </row>
    <row r="3">
      <c r="A3" s="3" t="inlineStr">
        <is>
          <t>Financing Activities [Abstract]</t>
        </is>
      </c>
      <c r="B3" s="4" t="inlineStr">
        <is>
          <t xml:space="preserve"> </t>
        </is>
      </c>
    </row>
    <row r="4">
      <c r="A4" s="4" t="inlineStr">
        <is>
          <t>Financing Activities</t>
        </is>
      </c>
      <c r="B4" s="4" t="inlineStr">
        <is>
          <t xml:space="preserve">Financing Activities On November 17, 2021, we announced a registered public offering of 6,074,767 shares of our common stock at a public offering price of $53.50 per share, for an issuance amount of $325.0 million. In conjunction with this offering, we granted the underwriters an option to purchase up to 911,215 additional shares, which was subsequently exercised in full, for an additional issuance amount of $48.8 million. Of the total 6,985,982 shares of common stock offered, we initially sold 1,401,869 shares, for $75.0 million in gross proceeds, directly to the underwriters in the offering, with cash proceeds received at closing. The remaining 5,584,113 shares were sold under forward sales agreements which provide for settlement on a settlement date or dates to be specified at our discretion, but which is expected to occur on or prior to February 28, 2023. The cumulative shares issued under the forward sales agreement is limited to one and one-half times the base number of shares within the agreement, or 8,376,170 shares. The forward sales agreements will be physically settled with common shares issued by us, unless we elect to settle the agreements in cash or to net share settle the agreements, subject to certain conditions. On a settlement date or dates, if we decide to physically settle the forward sales agreement, we will issue shares of common stock to the forward purchaser at the then-applicable forward sale price and receive issuance proceeds at that time. The forward sale price will initially be $51.8950 per share, which is subject to adjustment based on a floating interest rate factor equal to the overnight bank funding rate less a spread of 75.00 basis points, and will be subject to decrease on certain dates specified in the forward sale agreement by amounts related to expected dividends on shares of common stock during the term of the forward sale agreement. On June 24, 2022, we partially settled the forward sale agreement by physically delivering 2,004,483 shares of common stock in exchange for cash proceeds of $99.9 million, net of issuance costs. The proceeds were used to pay down borrowings under our revolving credit facility and other general corporate purposes. At June 30, 2022, the forward agreements could have been settled with physical delivery of 3,579,630 common shares to the banking counterparty in exchange for cash of $178.6 million. The forward agreements could have also been settled at June 30, 2022, with delivery of $32.7 million of cash or 549,648 shares of common stock to the counterparty, if we elected net cash or net share settlement,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Information [Line Items]</t>
        </is>
      </c>
      <c r="B3" s="4" t="inlineStr">
        <is>
          <t xml:space="preserve"> </t>
        </is>
      </c>
    </row>
    <row r="4">
      <c r="A4" s="4" t="inlineStr">
        <is>
          <t>Segment Reporting Disclosure [Text Block]</t>
        </is>
      </c>
      <c r="B4" s="4" t="inlineStr">
        <is>
          <t xml:space="preserve">Segment Information Our reportable business segments are primarily engaged in the electric and natural gas business. The remainder of our operations are presented as other, which primarily consists of unallocated corporate costs and unregulated activity. We evaluate the performance of these segments based on utility margin. The accounting policies of the operating segments are the same as the parent except that the parent allocates some of its operating expenses to the operating segments according to a methodology designed by us for internal reporting purposes and involves estimates and assumptions. Financial data for the business segments are as follows (in thousands): Three Months Ended June 30, 2022 Electric Gas Other Eliminations Total Operating revenues $ 243,418 $ 79,586 $ — $ — $ 323,004 Fuel, purchased supply and direct transmission expense (exclusive of depreciation and depletion shown separately below) 57,696 37,305 — — 95,001 Utility margin 185,722 42,281 — — 228,003 Operating and maintenance 40,822 12,515 — — 53,337 Administrative and general 20,115 7,171 (66) — 27,220 Property and other taxes 36,426 10,465 2 — 46,893 Depreciation and depletion 40,185 8,027 — — 48,212 Operating income 48,174 4,103 64 — 52,341 Interest expense, net (18,837) (3,323) (1,873) — (24,033) Other income, net 1,319 1,412 182 — 2,913 Income tax (expense) benefit (790) (1,000) 355 — (1,435) Net income (loss) $ 29,866 $ 1,192 $ (1,272) $ — $ 29,786 Total assets $ 5,593,989 $ 1,319,829 $ 6,479 $ — $ 6,920,297 Capital expenditures $ 91,673 $ 27,263 $ — $ — $ 118,936 Three Months Ended June 30, 2021 Electric Gas Other Eliminations Total Operating revenues $ 241,440 $ 56,777 $ — $ — $ 298,217 Fuel, purchased supply and direct transmission expense (exclusive of depreciation and depletion shown separately below) 49,239 18,726 — — 67,965 Utility margin 192,201 38,051 — — 230,252 Operating and maintenance 39,488 12,030 — — 51,518 Administrative and general 18,547 7,235 (187) — 25,595 Property and other taxes 36,957 10,328 2 — 47,287 Depreciation and depletion 38,540 8,269 — — 46,809 Operating income 58,669 189 185 — 59,043 Interest expense, net (20,849) (1,422) (1,202) — (23,473) Other income (expense), net 2,215 1,036 (219) — 3,032 Income tax expense (804) (208) (353) — (1,365) Net income (loss) $ 39,231 $ (405) $ (1,589) $ — $ 37,237 Total assets $ 5,281,173 $ 1,279,923 $ 5,144 $ — $ 6,566,240 Capital expenditures $ 82,460 $ 21,880 $ — $ — $ 104,340 Six Months Ended June 30, 2022 Electric Gas Other Eliminations Total Operating revenues $ 515,145 $ 202,341 $ — $ — $ 717,486 Fuel, purchased supply and direct transmission expense (exclusive of depreciation and depletion shown separately below) 135,319 94,755 — — 230,074 Utility margin 379,826 107,586 — — 487,412 Operating and maintenance 80,323 25,808 — — 106,131 Administrative and general 42,852 15,823 189 — 58,864 Property and other taxes 72,851 20,888 4 — 93,743 Depreciation and depletion 80,609 16,508 — — 97,117 Operating income (loss) 103,191 28,559 (193) — 131,557 Interest expense, net (37,806) (6,713) (3,230) — (47,749) Other income 4,301 2,942 391 — 7,634 Income tax (expense) benefit (1,784) (2,382) 1,620 — (2,546) Net income (loss) $ 67,902 $ 22,406 $ (1,412) $ — $ 88,896 Total assets $ 5,593,989 $ 1,319,829 $ 6,479 $ — $ 6,920,297 Capital expenditures $ 190,282 $ 44,156 $ — $ — $ 234,438 Six Months Ended June 30, 2021 Electric Gas Other Eliminations Total Operating revenues $ 511,511 $ 187,509 $ — $ — $ 699,020 Fuel, purchased supply and direct transmission expense (exclusive of depreciation and depletion shown separately below) 129,427 83,051 — — 212,478 Utility margin 382,084 104,458 — — 486,542 Operating and maintenance 77,694 25,621 — — 103,315 Administrative and general 38,096 14,823 1,731 — 54,650 Property and other taxes 73,984 20,777 4 — 94,765 Depreciation and depletion 77,224 16,560 — — 93,784 Operating income (loss) 115,086 26,677 (1,735) — 140,028 Interest expense, net (41,578) (2,910) (2,495) — (46,983) Other income 5,044 2,019 1,543 — 8,606 Income tax (expense) benefit (689) (2,230) 1,576 — (1,343) Net income (loss) $ 77,863 $ 23,556 $ (1,111) $ — $ 100,308 Total assets $ 5,281,173 $ 1,279,923 $ 5,144 $ — $ 6,566,240 Capital expenditures $ 151,400 $ 30,794 $ — $ — $ 182,1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 [Text Block]</t>
        </is>
      </c>
      <c r="B4" s="4" t="inlineStr">
        <is>
          <t xml:space="preserve">Revenue from Contracts with Customers Nature of Goods and Services We provide retail electric and natural gas services to three primary customer classes. Our residential customers include single private dwellings and individual apartments. Our commercial customers consist primarily of main street businesses, and our industrial customers consist primarily of manufacturing and processing businesses that turn raw materials into products. Electric Segment - Our regulated electric utility business primarily provides generation, transmission, and distribution services to customers in our Montana and South Dakota jurisdictions. We recognize revenue when electricity is delivered to the customer. Payments on our tariff-based sales are generally due 20-30 days after the billing date. Natural Gas Segment - Our regulated natural gas utility business primarily provides production, storage, transmission, and distribution services to customers in our Montana, South Dakota, and Nebraska jurisdictions. We recognize revenue when natural gas is delivered to the customer. Payments on our tariff-based sales are generally due 20-30 days after the billing date. Disaggregation of Revenue The following tables disaggregate our revenue by major source and customer class (in millions): Three Months Ended June 30, 2022 June 30, 2021 Electric Natural Gas Total Electric Natural Gas Total Montana $ 70.7 $ 28.6 $ 99.3 $ 69.9 $ 25.5 $ 95.4 South Dakota 15.6 9.4 25.0 14.4 6.4 20.8 Nebraska — 7.4 7.4 — 3.9 3.9 Residential 86.3 45.4 131.7 84.3 35.8 120.1 Montana 84.3 14.7 99.0 84.6 13.0 97.6 South Dakota 26.5 6.4 32.9 24.1 4.3 28.4 Nebraska — 4.5 4.5 — 1.8 1.8 Commercial 110.8 25.6 136.4 108.7 19.1 127.8 Industrial 9.0 0.2 9.2 9.2 0.2 9.4 Lighting, governmental, irrigation, and interdepartmental 8.3 0.5 8.8 9.1 0.4 9.5 Total Customer Revenues 214.4 71.7 286.1 211.3 55.5 266.8 Other tariff and contract based revenues 21.6 9.2 30.8 25.4 9.1 34.5 Total Revenue from Contracts with Customers 236.0 80.9 316.9 236.7 64.6 301.3 Regulatory amortization and other 7.4 (1.3) 6.1 4.7 (7.8) (3.1) Total Revenues $ 243.4 $ 79.6 $ 323.0 $ 241.4 $ 56.8 $ 298.2 Six Months Ended June 30, 2022 June 30, 2021 Electric Natural Gas Total Electric Natural Gas Total Montana $ 167.7 $ 80.9 $ 248.6 $ 165.9 $ 72.5 $ 238.4 South Dakota 36.0 29.3 65.3 32.2 16.5 48.7 Nebraska — 22.8 22.8 — 12.1 12.1 Residential 203.7 133.0 336.7 198.1 101.1 299.2 Montana 170.8 41.8 212.6 171.4 36.8 208.2 South Dakota 54.1 20.9 75.0 48.2 10.8 59.0 Nebraska — 13.7 13.7 — 6.2 6.2 Commercial 224.9 76.4 301.3 219.6 53.8 273.4 Industrial 18.7 0.8 19.5 18.9 0.7 19.6 Lighting, governmental, irrigation, and interdepartmental 12.8 1.2 14.0 13.7 0.9 14.6 Total Customer Revenues 460.1 211.4 671.5 450.3 156.5 606.8 Other tariff and contract based revenues 41.7 19.2 60.9 42.3 18.8 61.1 Total Revenue from Contracts with Customers 501.8 230.6 732.4 492.6 175.3 667.9 Regulatory amortization and other 13.3 (28.2) (14.9) 18.9 12.2 31.1 Total Revenues $ 515.1 $ 202.4 $ 717.5 $ 511.5 $ 187.5 $ 69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Jun. 30, 2022</t>
        </is>
      </c>
    </row>
    <row r="3">
      <c r="A3" s="3" t="inlineStr">
        <is>
          <t>Earnings Per Share [Abstract]</t>
        </is>
      </c>
      <c r="B3" s="4" t="inlineStr">
        <is>
          <t xml:space="preserve"> </t>
        </is>
      </c>
    </row>
    <row r="4">
      <c r="A4" s="4" t="inlineStr">
        <is>
          <t>Earnings Per Share [Text Block]</t>
        </is>
      </c>
      <c r="B4" s="4" t="inlineStr">
        <is>
          <t>Earnings Per Share Basic earnings per share are computed by dividing earnings applicable to common stock by the weighted average number of common shares outstanding for the period. Diluted earnings per share reflect the potential dilution of common stock equivalent shares that could occur if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restricted stock and performance share awards and forward equity sale. Average shares used in computing the basic and diluted earnings per share are as follows: Three Months Ended June 30, 2022 June 30, 2021 Basic computation 54,271,862 50,989,182 Dilutive effect of: Performance share awards (1) 34,900 132,138 Forward equity sale (2) 834,126 — Diluted computation 55,140,888 51,121,320 Six Months Ended June 30, 2022 June 30, 2021 Basic computation 54,184,798 50,811,303 Dilutive effect of: Performance share awards (1) 23,072 131,507 Forward equity sale (2) 772,755 — Diluted computation 54,980,625 50,942,810 _______________________ (1) Performance share awards are included in diluted weighted average number of shares outstanding based upon what would be issued if the end of the most recent reporting period was the end of the term of the award. (2) Forward equity shares are included in diluted weighted average number of shares outstanding based upon what would be issued if the end of the most recent reporting period was the end of the term of the forward sale agreement. As of June 30, 2022, there were 36,296 shares from performance and restricted share awards which were antidilutive and excluded from the earnings per share calculations, compared to 23,924 shares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Pension and Other Postretirement Benefits Disclosure [Text Block]</t>
        </is>
      </c>
      <c r="B4" s="4" t="inlineStr">
        <is>
          <t>Employee Benefit Plans We sponsor and/or contribute to pension and postretirement health care and life insurance benefit plans for eligible employees. Net periodic benefit cost (credit) for our pension and other postretirement plans consists of the following (in thousands): Pension Benefits Other Postretirement Benefits Three Months Ended June 30, Three Months Ended June 30, 2022 2021 2022 2021 Components of Net Periodic Benefit Cost (Credit) Service cost $ 2,228 $ 3,286 $ 84 $ 104 Interest cost 4,725 4,814 88 84 Expected return on plan assets (6,034) (6,841) (261) (229) Amortization of prior service credit — — (473) (459) Recognized actuarial loss (gain) 191 2,261 (10) (4) Net periodic benefit cost (credit) $ 1,110 $ 3,520 $ (572) $ (504) Pension Benefits Other Postretirement Benefits Six Months Ended June 30, Six Months Ended June 30, 2022 2021 2022 2021 Components of Net Periodic Benefit Cost (Credit) Service cost $ 5,112 $ 6,549 $ 175 $ 203 Interest cost 9,393 9,410 179 159 Expected return on plan assets (12,086) (13,684) (523) (459) Amortization of prior service credit — — (946) (918) Recognized actuarial loss (gain) 191 3,489 (24) (15) Net periodic benefit cost (credit) $ 2,610 $ 5,764 $ (1,139) $ (1,0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Except as set forth below and in Note 2 - Regulatory Matters above, the circumstances set forth in Note 18 - Commitments and Contingencies to the financial statements included in our Annual Report on Form 10-K for the year ended December 31, 2021 appropriately represent, in all material respects, the current status of our material commitments and contingent liabilities. ENVIRONMENTAL LIABILITIES AND REGULATION Environmental Matters The operation of electric generating, transmission and distribution facilities, and gas gathering, storage,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 Our environmental exposure includes a number of components, including remediation expenses related to the cleanup of current or former properties, and costs to comply with changing environmental regulations related to our operations. At present, our environmental reserve, which relates primarily to the remediation of former manufactured gas plant sites owned by us or for which we are responsible, is estimated to range between $23.9 million to $30.5 million. As of June 30, 2022, we had a reserve of approximately $25.9 million, which has not been discounted. Environmental costs are recorded when it is probable we are liable for the remediation and we can reasonably estimate the liability.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 Over time, as costs become determinable, we may seek authorization to recover such costs in rates or seek insurance reimbursement as available and applicable; therefore, although we cannot guarantee regulatory recovery, we do not expect these costs to have a material effect on our consolidated financial position or results of operations. Global Climate Change - National and international actions have been initiated to address global climate change and the contribution of greenhouse gas (GHG) including, most significantly, carbon dioxide (CO 2 ). These actions include legislative proposals, Executive and Environmental Protection Agency (EPA) actions at the federal level, state level activity, investor activism and private party litigation relating to GHG emissions. Coal-fired plants have come under particular scrutiny due to their level of GHG emissions. We have joint ownership interests in four coal-fired electric generating plants, all of which are operated by other companies. We are responsible for our proportionate share of the capital and operating costs while being entitled to our proportionate share of the power generated. While numerous bills have been introduced that address climate change from different perspectives, Congress has not passed any federal climate change legislation regarding GHG emissions from coal fired plants, and we cannot predict the timing or form of any potential legislation. However, Section 111(d) of the Clean Air Act (CAA) confers authority on EPA and the states to regulate emissions, including GHGs, from existing stationary sources. EPA has acted on this authority, including in 2015 when it sought to implement the Clean Power Plan that would establish rules to control GHG emissions from existing power plants. However, neither the Clean Power Plan nor any other subsequent attempts by the EPA to regulate emissions from coal-fired plants has become effective due to litigation by various states and stakeholders. One of the key issues in the litigation revolves around whether EPA can use its CAA authority to compel fossil fuel sources to curtail operations and invest in renewable and other low carbon energy sources, in other words, establish a carbon emission cap based on a power generation source shift. The litigation culminated in the United States Supreme Court's June 30, 2022 ruling in West Virginia, et al., v. Environmental Protection Agency, et al , in which the Court held that the EPA does not have the authority to force major changes in the U.S. electric generation mix, as that would expand EPA's regulatory authority. In addition, the U.S. Supreme Court concluded that EPA could not meet its burden under the "major questions doctrine" to point to clear congressional authorization for this authority. The U.S. Supreme Court's ruling, however, declined to decide whether the Section 111(d) phrase "system of emissions reduction" refers exclusively to individual source control at coal-fired plants or broader energy-generating industry-wide approaches. We are continuing to analyze the decision's impact on us. Therefore, we cannot predict whether or how future GHG emission regulations or litigation will impact our plants, including any actions taken by the relevant state authorities. As GHG regulations are implemented, it could result in additional compliance costs impacting our future results of operations and financial position if such costs are not recovered through regulated rates. We will continue working with federal and state regulatory authorities, other utilities, and stakeholders to seek relief from any GHG regulations that, in our view, disproportionately impact customers in our region. Future additional environmental requirements could cause us to incur material costs of compliance, increase our costs of procuring electricity, decrease transmission revenue and impact cost recovery. Technology to efficiently capture, remove and/or sequester such GHG emissions may not be available within a timeframe consistent with the implementation of any such requirements. Physical impacts of climate change also may present potential risks for severe weather, such as droughts, fires, floods, wind, ice storms and tornadoes, in the locations where we operate or have interests. These potential risks may impact costs for electric and natural gas supply and maintenance of generation, distribution, and transmission facilities. LEGAL PROCEEDINGS Pacific Northwest Solar Litigation Pacific Northwest Solar, LLC (PNWS) is a solar qualifying facility (QF) developer seeking to construct small solar facilities in Montana. We began negotiating with PNWS in early 2016 to purchase the output from 21 of its proposed facilities pursuant to our standard QF-1 Tariff, which is applicable to projects no larger than 3 MWs. On June 16, 2016, however, the Montana Public Service Commission (MPSC) suspended the availability of the QF-1 Tariff standard rates for that category of solar projects, which included the projects proposed by PNWS. The MPSC exempted from the suspension any projects for which a QF had both submitted a signed power purchase agreement and had executed an interconnection agreement with us by June 16, 2016. Although we had signed four power purchase agreements with PNWS as of that date, we had not entered into interconnection agreements with PNWS for any of those projects. As a result, none of the PNWS projects in Montana qualified for the exemption. In November 2016, PNWS sued us in state court seeking unspecified damages for breach of contract and a judicial declaration that some or all of the 21 proposed power purchase agreements it had proposed to us were in effect despite the MPSC's Order. We removed the state lawsuit to the United States District Court for the District of Montana (Court). PNWS also requested the MPSC to exempt its projects from the tariff suspension and allow those projects to receive the QF-1 tariff rate that had been in effect prior to the suspension. We joined in PNWS’s request for relief with respect to four of the projects, but the MPSC did not grant any of the relief requested by PNWS or us. In August 2017, we entered into a non-monetary, partial settlement with PNWS in which PNWS amended its original complaint to limit its claims for enforcement and/or damages to only four of the 21 power purchase agreements. As a result, the damages sought by the plaintiff were reduced to approximately $8.0 million for the alleged breach of the four power purchase agreements. We participated in an unsuccessful mediation on January 24, 2019 and subsequent settlement efforts also have been unsuccessful. On August 31, 2021, the Court ruled that the four agreements were valid and enforceable contracts and that we breached the agreements on June 16, 2016 by refusing to go forward with the projects in spite of the MPSC's Orders. On December 15, 2021, after a three-day trial, the jury determined that PNWS had sustained $0.5 million in damages and the judge subsequently entered judgment against us in that amount. We filed a post-trial motion on January 13, 2022 seeking to have the judgment set aside. On February 9, 2022, the judge denied our post-trial motion. We filed our Notice of Appeal to the Ninth Circuit Court of Appeals on March 1, 2022, and PNWS filed its Cross-Notice of Appeal on March 9, 2022. We expect that briefing will conclude in September 2022 and that the Court will then hear oral arguments before rendering a decision. While the Court of Appeals had encouraged the parties to engage in a voluntary court-supervised mediation, the Court has subsequently determined that further discussions would be unproductive and released both parties from the mediation process. Talen Montana Bankruptcy On May 9, 2022 Talen Energy Supply, LLC (Talen Energy) along with 71 affiliated entities, filed bankruptcy in Houston, Texas, seeking reorganization under Chapter 11 (the Talen Bankruptcy). Talen Montana, LLC (Talen) was one of the affiliated entities that filed bankruptcy and is included as a part of the Talen Bankruptcy. Talen is one of the co-owners of Colstrip Units 1, 2 and 3, and the operator of Units 3 and 4. The Talen Bankruptcy filing, along with the automatic stay under §362 of the Bankruptcy Code, affects pending legal proceedings in which both NorthWestern and Talen are involved, including the State of Montana-Riverbed Rents Litigation, the Colstrip Arbitration and Litigation, and the Colstrip Coal Dust Litigation. As the Talen Bankruptcy is in its early stages, we are unable to predict the ultimate effect, if any, on Colstrip Units 3 and 4, or other matters in which both NorthWestern and Talen Montana are presently engaged. State of Montana - Riverbed Rents On April 1, 2016, the State of Montana (State) filed a complaint on remand (the State’s Complaint) with the Montana First Judicial District Court (State District Court), naming us, along with Talen as defendants. The State claimed it owns the riverbeds underlying 10 of our, and formerly Talen’s, hydroelectric facilities (dams, along with reservoirs and tailraces) on the Missouri, Madison and Clark Fork Rivers, and seeks rents for Talen’s and our use and occupancy of such lands. The facilities at issue include the Hebgen, Madison, Hauser, Holter, Black Eagle, Rainbow, Cochrane, Ryan, and Morony facilities on the Missouri and Madison Rivers and the Thompson Falls facility on the Clark Fork River. We acquired these facilities from Talen in November 2014. The litigation has a long prior history. In 2012, the United States Supreme Court issued a decision holding that the Montana Supreme Court erred in not considering a segment-by-segment approach to determine navigability and relying on present day recreational use of the rivers. It also held that what it referred to as the Great Falls Reach “at least from the head of the first waterfall to the foot of the last” was not navigable for title purposes, and thus the State did not own the riverbeds in that segment. The United States Supreme Court remanded the case to the Montana Supreme Court for further proceedings not inconsistent with its opinion. Following the 2012 remand, the case laid dormant for four years until the State’s Complaint was filed with the State District Court. On April 20, 2016, we removed the case from State District Court to the United States District Court for the District of Montana (Federal District Court). The State filed a motion to remand. Following briefing and argument, on October 10, 2017, the Federal District Court entered an order denying the State’s motion. Because the State’s Complaint included a claim that the State owned the riverbeds in the Great Falls Reach, on October 16, 2017, we and Talen renewed our earlier-filed motions seeking to dismiss the portion of the State’s Complaint concerning the Great Falls Reach in light of the United States Supreme Court’s decision. On August 1, 2018, the Federal District Court granted the motions to dismiss the State’s Complaint as it pertains to approximately 8.2 miles of riverbed from “the head of the Black Eagle Falls to the foot of the Great Falls.” In particular, the dismissal pertained to the Black Eagle Dam, Rainbow Dam and reservoir, Cochrane Dam and reservoir, and Ryan Dam and reservoir. While the dismissal of these four facilities may be subject to appeal, that appeal would not likely occur until after judgment in the case. On February 12, 2019, the Federal District Court granted our motion to join the United States as a defendant to the litigation. As a result, on October 31, 2019, the State filed and served an Amended Complaint including the United States as a defendant and removing claims of ownership for the hydroelectric facilities on the Great Falls Reach, except for the Morony and the Black Eagle Developments. We and Talen filed answers to the Amended Complaint on December 13, 2019, and the United States answered on February 5, 2020. A bench trial before the Federal District Court commenced January 4, 2022 and concluded on January 18, 2022. This bench trial addressed the issue of navigability of the segments at issue. Damages were bifurcated by agreement and will be tried separately, should the Federal District Court find any segments navigable. On April 29, 2022, the parties submitted amended findings of fact and conclusions of law, along with post-trial briefing. The parties, other than Talen, filed responses on May 13, 2022. Talen did not file a response, as it had filed bankruptcy on May 9, 2022. In its response, the State sought to sever Talen and proceed solely against NorthWestern and the United States. A decision on navigability was expected following these submissions. However, the Talen Bankruptcy and resulting automatic stay, has resulted in a hold on this case, including a hold on any decision regarding navigability and the State's severance request. The Federal District Court, by order issued June 23, 2022, confirmed it will not rule on the severance until the bankruptcy stay is lifted or ends. On July 16, 2022, Talen filed an adversary complaint in Talen's Bankruptcy, asking the Bankruptcy Court to extend the stay to NorthWestern. We dispute the State’s claims and intend to continue to vigorously defend the lawsuit. At this time, we cannot predict an outcome. If the Federal District Court determines the riverbeds are navigable under the remaining six facilities that were not dismissed and if it calculates damages as the State District Court did in 2008, we estimate the annual rents could be approximately $3.8 million commencing when we acquired the facilities in November 2014. We anticipate that any obligation to pay the State rent for use and occupancy of the riverbeds would be recoverable in rates from customers, although there can be no assurances that the MPSC would approve any such recovery. Colstrip Arbitration and Litigation As part of the settlement of litigation brought by the Sierra Club and the Montana Environmental Information Center against the owners and operator of Colstrip, the owners of Units 1 and 2 agreed to shut down those units no later than July 2022. In January 2020, the owners of Units 1 and 2 closed those two units. We do not have ownership in Units 1 and 2, and decisions regarding those units, including their shut down, were made by their respective owners. The six owners of Units 3 and 4 currently share the operating costs pursuant to the terms of an operating agreement among them, the Ownership and Operation Agreement (O&amp;O Agreement). Costs of common facilities were historically shared among the owners of all four units. With the closure of Units 1 and 2, we have incurred additional operating costs with respect to our interest in Unit 4 and expect to experience a negative impact on our transmission revenue due to reduced amounts of energy transmitted across our transmission lines. We expect to incorporate any reduction in revenue in our next general rate review, resulting in lower revenue credits to certain customers. The remaining depreciable life of our investment in Colstrip Unit 4 is through 2042. Recovery of costs associated with the closure of the facility is subject to MPSC approval. Three of the joint owners of Units 3 and 4 are subject to regulation in Washington and in May 2019, the Washington state legislature enacted a statute mandating Washington electric utilities to “eliminate coal-fired resources from [their] allocation of electricity” on or before December 31, 2025, after which date they may no longer include their share of coal-fired resources in their regulated electric supply portfolio. As a result of the Washington legislation, four of the six joint owners of Units 3 and 4 (the Pacific Northwest Owners) requested the operator prepare a 2021 budget reflecting closure of Units 3 and 4 by 2025, and alternately a closure of Unit 3 by 2025 and a closure of Unit 4 by 2027. Differing viewpoints on closure dates delayed approval of the 2021 budget, until it was approved on March 22, 2021. Budgeting for 2022 was also delayed, with the Pacific Northwest Owners demanding substantial budget reductions, but was ultimately approved on January 21, 2022. Such budgeting pressures may result in future budgets that may not be sufficient to maintain the reliability of Units 3 and 4. While we believe closure requires each owner’s consent, there are differences among the owners as to this issue under the O&amp;O Agreement. On March 12, 2021, we initiated an arbitration under the O&amp;O Agreement (the “Arbitration”), which seeks to resolve the primary issue of whether closure of Units 3 and 4 can be accomplished without each joint owner's consent and to clarify the obligations of the joint owners to continue to fund operations until all joint owners agree on closure. The threat of early closure led the Montana Legislature to enact, and the Montana Governor to sign into law, Senate Bill 265 (SB 265) and Senate Bill 266 (SB 266). SB 265 requires arbitrations involving a Montana electric utility to be heard in Montana before a panel of three arbitrators, which, if enforced, would alter the O&amp;O Agreement’s arbitration provision. SB 266 allows the Montana Attorney General (Montana AG) to bring legal action against an owner of a jointly-owned facility who fails or refuses to fund its share of operating costs or who acts to bring about permanent closure of a generating unit of a facility without seeking and obtaining the consent of all co-owners. If an owner is found to have acted willfully in so acting, the Montana AG may seek a daily fine of $100,000 for each violation. The Arbitration has given rise to three lawsuits challenging the constitutionality of SB 265 and SB 266. The Pacific Northwest Owners assert the Arbitration must be conducted under the O&amp;O Agreement, with one arbitrator, in Spokane County, Washington, and pursuant to the Washington Arbitration Act. The fifth joint owner asserts the Arbitration must be conducted per the terms of SB 265, which requires the Arbitration be conducted, with three arbitrators, in Montana and pursuant to the Montana Uniform Arbitration Act. The Pacific Northwest Owners have added the Montana AG as a defendant and claim SB 266 is unenforceable as contrary to the U.S. and Montana constitutions. On October 13, 2021 (as clarified on December 17, 2021), the United States District Court for the District of Montana granted a preliminary injunction enjoining the Montana AG from enforcing SB 266. The Pacific Northwest Owners have moved for summary judgment on their claims SB 265 and SB 266 are unconstitutional. We have also moved the court to compel the parties to arbitration. Those motions along with a request by the Montana AG to stay the judicial proceedings were heard by the Magistrate Judge on April 26, 2022. However, the Talen Bankruptcy and resulting automatic stay has resulted in a hold on this case, including a hold on any decision regarding NorthWestern’s motion to compel arbitration. The Pacific Northwest Owners filed a motion to lift the automatic stay and NorthWestern has joined in that motion. Following oral argument, on July 12, 2022, the Bankruptcy Court announced its decision to continue the stay and ordered Talen to submit by August 11, 2022 a proposal addressing “whether the plants will operate or close and for how costs will be borne with respect to either of those alternatives” and set a hearing for August 15, 2022. If the Bankruptcy Court finds the proposed alternative reasonable, the stay is expected to continue, and if not, the stay may be lifted. The pendency of the lawsuits has delayed, and the Talen Bankruptcy further delays, commencement of the arbitration proceedings and thus delays resolution of the issues we raised when we commenced arbitration. The three initiated lawsuits do not make direct financial demands, and instead, address issues related to process for the Arbitration and for closure of the facility. The pendency of the lawsuits has delayed commencement of the Arbitration proceedings and thus delayed resolution of the issues we raised when we commenced arbitration. Since the Arbitration was initiated, and despite the litigation, we have worked and continue to work with the other joint owners to arrive at an agreed upon process for the Arbitration. Colstrip Coal Dust Litigation On December 14, 2020, a claim was filed against Talen, the operator of the Colstrip Units 1, 2, 3 and 4 (Colstrip), in the Montana Sixteenth Judicial District Court, Rosebud County, Cause No. CV-20-58. The plaintiffs allege they have suffered adverse effects from coal dust generated during operations associated with Colstrip. On August 26, 2021, the claim was amended to add in excess of 100 plaintiffs. It also added NorthWestern, as well as the other owners of Colstrip, and Westmoreland Rosebud Mining LLC, as defendants. Plaintiffs are seeking economic damages, costs and disbursements, punitive damages, attorneys’ fees, and an injunction prohibiting defendants from allowing coal dust to blow onto plaintiffs’ properties. Talen’s bankruptcy and resulting automatic stay prevents the plaintiffs from pursuing their claims against Talen, but does not automatically prevent the plaintiffs from pursuing their claims against the other defendants. On July 16, 2022, Talen filed an adversary complaint in Talen's Bankruptcy asking the Bankruptcy Court to extend the stay to the other defendants, including NorthWestern. A decision on this is pending. Since this lawsuit is in its early stages, we are unable to predict outcomes or estimate a range of reasonably possible losses. BNSF Demands for Indemnity and Remediation Costs NorthWestern has recently received a demand for indemnity from BNSF Railway Company (BNSF) for past and future environmental investigation and remediation costs incurred by BNSF at one of the three operable units at the Anaconda Copper Mining (ACM) Smelter and Refinery Superfund Site, located near Great Falls, Montana. Smelter and refining operations at the site commenced in 1893 and continued until 1980. According to U.S. EPA, the smelter and refining operations have contaminated soil, groundwater and surface water resources around the site with lead, arsenic and other metal wastes. ARCO (Atlantic Richfield Company) initiated reclamation and maintenance activities in the 1980s and 1990s. Between 2002 and 2008, the EPA conducted several site investigations. In March 2011, the EPA placed the ACM Smelter and Refinery Site on the Superfund program’s National Priority List. The Superfund Site is 427 acres and contains three operable units: Operable Unit 1 (consisting of five subsections including the Railroad Corridor and four other “areas of interest”), Operable Unit 2 (the former smelter and refinery site), and Operable Unit 3 (the Missouri River that flows along the south sides of Operable Units 1 and 2). NorthWestern owns property in the Railroad Corridor sub-section of Operable Unit 1. BNSF claims it is entitled to indemnity and contribution from NorthWestern for the costs it has and will incur to investigate and remediate contamination in Operable Unit 1. BNSF reports it has incurred in excess of $4.4 million, pending final resolution of response and oversight costs incurred by government agencies (EPA and Montana DEQ), in investigative and other response costs associated with Operable Unit 1, and that in the future it will incur additional costs to implement the final remedy for Operable Unit 1. In the Record of Decision (ROD) for Operable Unit 1 issued on August 21, 2021, the EPA estimated the costs to implement the selected remedies for the Railroad Corridor will be approximately $4.1 million. In the ROD, the EPA also estimated the costs to implement the selected remedy (including institutional controls) for the four “areas of interest” in Operable Unit 1 would be approximately $1.8 million, with annual operating costs of ten thousand dollars. We are evaluating BNSF’s claim and is unable at this time to predict outcomes or estimate a range of reasonably possible losses. Other Legal Proceedings We are also subject to various other legal proceedings, governmental audits and claims that arise in the ordinary course of business. In our opinion, the amount of ultimate liability with respect to these other actions will not materially affect our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rganization, Consolidation and Presentation of Financial Statements (Tables)</t>
        </is>
      </c>
      <c r="B1" s="2" t="inlineStr">
        <is>
          <t>6 Months Ended</t>
        </is>
      </c>
    </row>
    <row r="2">
      <c r="B2" s="2" t="inlineStr">
        <is>
          <t>Jun. 30, 2022</t>
        </is>
      </c>
    </row>
    <row r="3">
      <c r="A3" s="3" t="inlineStr">
        <is>
          <t>Cash, Cash Equivalents, and Restricted Cash [Abstract]</t>
        </is>
      </c>
      <c r="B3" s="4" t="inlineStr">
        <is>
          <t xml:space="preserve"> </t>
        </is>
      </c>
    </row>
    <row r="4">
      <c r="A4" s="4" t="inlineStr">
        <is>
          <t>Schedule of Cash Flow, Supplemental Disclosures [Table Text Block]</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in thousands): June 30, December 31, June 30, December 31, 2022 2021 2021 2020 Cash and cash equivalents $ 8,117 $ 2,820 $ 5,942 $ 5,811 Restricted cash 17,963 15,942 13,656 11,285 Total cash, cash equivalents, and restricted cash shown in the Condensed Consolidated Statements of Cash Flows $ 26,080 $ 18,762 $ 19,598 $ 17,0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 Reconciliation [Table Text Block]</t>
        </is>
      </c>
      <c r="B4" s="4" t="inlineStr">
        <is>
          <t>The following table summarizes the differences between our effective tax rate and the federal statutory rate (in thousands): Three Months Ended June 30, 2022 2021 Income before income taxes $ 31,221 $ 38,602 Income tax calculated at federal statutory rate 6,554 21.0 % 8,107 21.0 % Permanent or flow-through adjustments: State income tax, net of federal provisions 431 1.4 222 0.6 Flow-through repairs deductions (3,313) (10.6) (4,227) (11.0) Production tax credits (2,558) (8.2) (2,262) (5.9) Amortization of excess deferred income tax (162) (0.5) (143) (0.4) Plant and depreciation of flow-through items 398 1.3 (184) (0.5) Other, net 85 0.2 (148) (0.4) (5,119) (16.4) (6,742) (17.6) Income tax expense $ 1,435 4.6 % $ 1,365 3.4 % Six Months Ended June 30, 2022 2021 Income before income taxes $ 91,442 $ 101,651 Income tax calculated at federal statutory rate 19,200 21.0 % 21,347 21.0 % Permanent or flow through adjustments: State income, net of federal provisions 831 0.9 277 0.3 Flow-through repairs deductions (10,114) (11.1) (12,080) (11.9) Production tax credits (6,382) (7.0) (6,569) (6.5) Amortization of excess deferred income tax (573) (0.6) (408) (0.4) Share-based compensation (253) (0.3) (261) (0.3) Plant and depreciation of flow through items 143 0.2 (524) (0.5) Other, net (306) (0.3) (439) (0.4) (16,654) (18.2) (20,004) (19.7) Income tax expense $ 2,546 2.8 % $ 1,343 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Statement of Financial Position [Abstract]</t>
        </is>
      </c>
      <c r="B3" s="4" t="inlineStr">
        <is>
          <t xml:space="preserve"> </t>
        </is>
      </c>
    </row>
    <row r="4">
      <c r="A4" s="4" t="inlineStr">
        <is>
          <t>Comprehensive Income (Loss) [Table Text Block]</t>
        </is>
      </c>
      <c r="B4" s="4" t="inlineStr">
        <is>
          <t>The following tables display the components of Other Comprehensive (Loss) Income, after-tax, and the related tax effects (in thousands): Three Months Ended June 30, 2022 June 30, 2021 Before-Tax Amount Tax Expense Net-of-Tax Amount Before-Tax Amount Tax Expense Net-of-Tax Amount Foreign currency translation adjustment $ 1 $ — $ 1 $ 21 $ — $ 21 Reclassification of net income on derivative instruments 153 (40) 113 153 (40) 113 Postretirement medical liability adjustment (212) 54 (158) (212) 53 (159) Other comprehensive (loss) income $ (58) $ 14 $ (44) $ (38) $ 13 $ (25) Six Months Ended June 30, 2022 June 30, 2021 Before-Tax Amount Tax Expense Net-of-Tax Amount Before-Tax Amount Tax Expense Net-of-Tax Amount Foreign currency translation adjustment $ (1) $ — $ (1) $ (55) $ — $ (55) Reclassification of net income on derivative instruments 306 (80) 226 306 (80) 226 Postretirement medical liability adjustment (424) 108 (316) (424) 107 (317) Other comprehensive (loss) income $ (119) $ 28 $ (91) $ (173) $ 27 $ (146)</t>
        </is>
      </c>
    </row>
    <row r="5">
      <c r="A5" s="4" t="inlineStr">
        <is>
          <t>Accumulated Other Comprehensive Income [Table Text Block]</t>
        </is>
      </c>
      <c r="B5" s="4" t="inlineStr">
        <is>
          <t>Balances by classification included within accumulated other comprehensive loss (AOCL) on the Condensed Consolidated Balance Sheets are as follows, net of tax (in thousands): June 30, 2022 December 31, 2021 Foreign currency translation $ 1,442 $ 1,443 Derivative instruments designated as cash flow hedges (10,051) (10,277) Postretirement medical plans 1,208 1,524 Accumulated other comprehensive loss $ (7,401) $ (7,310)</t>
        </is>
      </c>
    </row>
    <row r="6">
      <c r="A6" s="4" t="inlineStr">
        <is>
          <t>Schedule of Accumulated Other Comprehensive Income (Loss) [Table Text Block]</t>
        </is>
      </c>
      <c r="B6" s="4" t="inlineStr">
        <is>
          <t>The following tables display the changes in AOCL by component, net of tax (in thousands): Three Months Ended June 30, 2022 Affected Line Item in the Condensed Consolidated Statements of Income Interest Rate Derivative Instruments Designated as Cash Flow Hedges Postretirement Medical Plans Foreign Currency Translation Total Beginning balance $ (10,164) $ 1,366 $ 1,441 $ (7,357) Other comprehensive income before reclassifications — — 1 1 Amounts reclassified from AOCL Interest Expense 113 — — 113 Amounts reclassified from AOCL — (158) — (158) Net current-period other comprehensive income (loss) 113 (158) 1 (44) Ending balance $ (10,051) $ 1,208 $ 1,442 $ (7,401) Three Months Ended June 30, 2021 Affected Line Item in the Condensed Consolidated Statements of Income Interest Rate Derivative Instruments Designated as Cash Flow Hedges Postretirement Medical Plans Foreign Currency Translation Total Beginning balance $ (10,616) $ 1,802 $ 1,424 $ (7,390) Other comprehensive income before reclassifications — — 21 21 Amounts reclassified from AOCL Interest Expense 113 — — 113 Amounts reclassified from AOCL — (159) — (159) Net current-period other comprehensive income (loss) 113 (159) 21 (25) Ending balance $ (10,503) $ 1,643 $ 1,445 $ (7,415) Six Months Ended June 30, 2022 Affected Line Item in the Condensed Consolidated Statements of Income Interest Rate Derivative Instruments Designated as Cash Flow Hedges Pension and Postretirement Medical Plans Foreign Currency Translation Total Beginning balance $ (10,277) $ 1,524 $ 1,443 $ (7,310) Other comprehensive loss before reclassifications — — (1) (1) Amounts reclassified from AOCL Interest Expense 226 — — 226 Amounts reclassified from AOCL — (316) — (316) Net current-period other comprehensive income (loss) 226 (316) (1) (91) Ending balance $ (10,051) $ 1,208 $ 1,442 $ (7,401) Six Months Ended June 30, 2021 Affected Line Item in the Condensed Consolidated Statements of Income Interest Rate Derivative Instruments Designated as Cash Flow Hedges Pension and Postretirement Medical Plans Foreign Currency Translation Total Beginning balance $ (10,729) $ 1,960 $ 1,500 $ (7,269) Other comprehensive loss before reclassifications — — (55) (55) Amounts reclassified from AOCL Interest Expense 226 — — 226 Amounts reclassified from AOCL — (317) — (317) Net current-period other comprehensive income (loss) 226 (317) (55) (146) Ending balance $ (10,503) $ 1,643 $ 1,445 $ (7,4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lectric</t>
        </is>
      </c>
      <c r="B4" s="6" t="n">
        <v>243418</v>
      </c>
      <c r="C4" s="6" t="n">
        <v>241440</v>
      </c>
      <c r="D4" s="6" t="n">
        <v>515145</v>
      </c>
      <c r="E4" s="6" t="n">
        <v>511511</v>
      </c>
    </row>
    <row r="5">
      <c r="A5" s="4" t="inlineStr">
        <is>
          <t>Gas</t>
        </is>
      </c>
      <c r="B5" s="5" t="n">
        <v>79586</v>
      </c>
      <c r="C5" s="5" t="n">
        <v>56777</v>
      </c>
      <c r="D5" s="5" t="n">
        <v>202341</v>
      </c>
      <c r="E5" s="5" t="n">
        <v>187509</v>
      </c>
    </row>
    <row r="6">
      <c r="A6" s="4" t="inlineStr">
        <is>
          <t>Total Revenues</t>
        </is>
      </c>
      <c r="B6" s="5" t="n">
        <v>323004</v>
      </c>
      <c r="C6" s="5" t="n">
        <v>298217</v>
      </c>
      <c r="D6" s="5" t="n">
        <v>717486</v>
      </c>
      <c r="E6" s="5" t="n">
        <v>69902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Fuel, purchased supply and direct transmission expense (exclusive of depreciation and depletion shown separately below)</t>
        </is>
      </c>
      <c r="B8" s="5" t="n">
        <v>95001</v>
      </c>
      <c r="C8" s="5" t="n">
        <v>67965</v>
      </c>
      <c r="D8" s="5" t="n">
        <v>230074</v>
      </c>
      <c r="E8" s="5" t="n">
        <v>212478</v>
      </c>
    </row>
    <row r="9">
      <c r="A9" s="4" t="inlineStr">
        <is>
          <t>Operating and maintenance</t>
        </is>
      </c>
      <c r="B9" s="5" t="n">
        <v>53337</v>
      </c>
      <c r="C9" s="5" t="n">
        <v>51518</v>
      </c>
      <c r="D9" s="5" t="n">
        <v>106131</v>
      </c>
      <c r="E9" s="5" t="n">
        <v>103315</v>
      </c>
    </row>
    <row r="10">
      <c r="A10" s="4" t="inlineStr">
        <is>
          <t>Administrative and general</t>
        </is>
      </c>
      <c r="B10" s="5" t="n">
        <v>27220</v>
      </c>
      <c r="C10" s="5" t="n">
        <v>25595</v>
      </c>
      <c r="D10" s="5" t="n">
        <v>58864</v>
      </c>
      <c r="E10" s="5" t="n">
        <v>54650</v>
      </c>
    </row>
    <row r="11">
      <c r="A11" s="4" t="inlineStr">
        <is>
          <t>Property and other taxes</t>
        </is>
      </c>
      <c r="B11" s="5" t="n">
        <v>46893</v>
      </c>
      <c r="C11" s="5" t="n">
        <v>47287</v>
      </c>
      <c r="D11" s="5" t="n">
        <v>93743</v>
      </c>
      <c r="E11" s="5" t="n">
        <v>94765</v>
      </c>
    </row>
    <row r="12">
      <c r="A12" s="4" t="inlineStr">
        <is>
          <t>Depreciation and depletion</t>
        </is>
      </c>
      <c r="B12" s="5" t="n">
        <v>48212</v>
      </c>
      <c r="C12" s="5" t="n">
        <v>46809</v>
      </c>
      <c r="D12" s="5" t="n">
        <v>97117</v>
      </c>
      <c r="E12" s="5" t="n">
        <v>93784</v>
      </c>
    </row>
    <row r="13">
      <c r="A13" s="4" t="inlineStr">
        <is>
          <t>Total Operating Expenses</t>
        </is>
      </c>
      <c r="B13" s="5" t="n">
        <v>270663</v>
      </c>
      <c r="C13" s="5" t="n">
        <v>239174</v>
      </c>
      <c r="D13" s="5" t="n">
        <v>585929</v>
      </c>
      <c r="E13" s="5" t="n">
        <v>558992</v>
      </c>
    </row>
    <row r="14">
      <c r="A14" s="4" t="inlineStr">
        <is>
          <t>Operating income</t>
        </is>
      </c>
      <c r="B14" s="5" t="n">
        <v>52341</v>
      </c>
      <c r="C14" s="5" t="n">
        <v>59043</v>
      </c>
      <c r="D14" s="5" t="n">
        <v>131557</v>
      </c>
      <c r="E14" s="5" t="n">
        <v>140028</v>
      </c>
    </row>
    <row r="15">
      <c r="A15" s="4" t="inlineStr">
        <is>
          <t>Interest expense, net</t>
        </is>
      </c>
      <c r="B15" s="5" t="n">
        <v>-24033</v>
      </c>
      <c r="C15" s="5" t="n">
        <v>-23473</v>
      </c>
      <c r="D15" s="5" t="n">
        <v>-47749</v>
      </c>
      <c r="E15" s="5" t="n">
        <v>-46983</v>
      </c>
    </row>
    <row r="16">
      <c r="A16" s="4" t="inlineStr">
        <is>
          <t>Other income, net</t>
        </is>
      </c>
      <c r="B16" s="5" t="n">
        <v>2913</v>
      </c>
      <c r="C16" s="5" t="n">
        <v>3032</v>
      </c>
      <c r="D16" s="5" t="n">
        <v>7634</v>
      </c>
      <c r="E16" s="5" t="n">
        <v>8606</v>
      </c>
    </row>
    <row r="17">
      <c r="A17" s="4" t="inlineStr">
        <is>
          <t>Income before income taxes</t>
        </is>
      </c>
      <c r="B17" s="5" t="n">
        <v>31221</v>
      </c>
      <c r="C17" s="5" t="n">
        <v>38602</v>
      </c>
      <c r="D17" s="5" t="n">
        <v>91442</v>
      </c>
      <c r="E17" s="5" t="n">
        <v>101651</v>
      </c>
    </row>
    <row r="18">
      <c r="A18" s="4" t="inlineStr">
        <is>
          <t>Income tax expense</t>
        </is>
      </c>
      <c r="B18" s="5" t="n">
        <v>-1435</v>
      </c>
      <c r="C18" s="5" t="n">
        <v>-1365</v>
      </c>
      <c r="D18" s="5" t="n">
        <v>-2546</v>
      </c>
      <c r="E18" s="5" t="n">
        <v>-1343</v>
      </c>
    </row>
    <row r="19">
      <c r="A19" s="4" t="inlineStr">
        <is>
          <t>Net Income</t>
        </is>
      </c>
      <c r="B19" s="6" t="n">
        <v>29786</v>
      </c>
      <c r="C19" s="6" t="n">
        <v>37237</v>
      </c>
      <c r="D19" s="6" t="n">
        <v>88896</v>
      </c>
      <c r="E19" s="6" t="n">
        <v>100308</v>
      </c>
    </row>
    <row r="20">
      <c r="A20" s="4" t="inlineStr">
        <is>
          <t>Average Common Shares Outstanding</t>
        </is>
      </c>
      <c r="B20" s="5" t="n">
        <v>54271862</v>
      </c>
      <c r="C20" s="5" t="n">
        <v>50989182</v>
      </c>
      <c r="D20" s="5" t="n">
        <v>54184798</v>
      </c>
      <c r="E20" s="5" t="n">
        <v>50811303</v>
      </c>
    </row>
    <row r="21">
      <c r="A21" s="4" t="inlineStr">
        <is>
          <t>Basic Earnings per Average Common Share</t>
        </is>
      </c>
      <c r="B21" s="7" t="n">
        <v>0.55</v>
      </c>
      <c r="C21" s="7" t="n">
        <v>0.72</v>
      </c>
      <c r="D21" s="7" t="n">
        <v>1.64</v>
      </c>
      <c r="E21" s="7" t="n">
        <v>1.97</v>
      </c>
    </row>
    <row r="22">
      <c r="A22" s="4" t="inlineStr">
        <is>
          <t>Diluted Earnings per Average Common Share</t>
        </is>
      </c>
      <c r="B22" s="8" t="n">
        <v>0.54</v>
      </c>
      <c r="C22" s="8" t="n">
        <v>0.72</v>
      </c>
      <c r="D22" s="8" t="n">
        <v>1.62</v>
      </c>
      <c r="E22" s="8" t="n">
        <v>1.96</v>
      </c>
    </row>
    <row r="23">
      <c r="A23" s="4" t="inlineStr">
        <is>
          <t>Dividends Declared per Common Share</t>
        </is>
      </c>
      <c r="B23" s="7" t="n">
        <v>0.63</v>
      </c>
      <c r="C23" s="7" t="n">
        <v>0.62</v>
      </c>
      <c r="D23" s="9" t="n">
        <v>1.26</v>
      </c>
      <c r="E23" s="7" t="n">
        <v>1.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Information [Line Items]</t>
        </is>
      </c>
      <c r="B3" s="4" t="inlineStr">
        <is>
          <t xml:space="preserve"> </t>
        </is>
      </c>
    </row>
    <row r="4">
      <c r="A4" s="4" t="inlineStr">
        <is>
          <t>Schedule of Segment Reporting Information, by Segment [Table Text Block]</t>
        </is>
      </c>
      <c r="B4" s="4" t="inlineStr">
        <is>
          <t xml:space="preserve">Financial data for the business segments are as follows (in thousands): Three Months Ended June 30, 2022 Electric Gas Other Eliminations Total Operating revenues $ 243,418 $ 79,586 $ — $ — $ 323,004 Fuel, purchased supply and direct transmission expense (exclusive of depreciation and depletion shown separately below) 57,696 37,305 — — 95,001 Utility margin 185,722 42,281 — — 228,003 Operating and maintenance 40,822 12,515 — — 53,337 Administrative and general 20,115 7,171 (66) — 27,220 Property and other taxes 36,426 10,465 2 — 46,893 Depreciation and depletion 40,185 8,027 — — 48,212 Operating income 48,174 4,103 64 — 52,341 Interest expense, net (18,837) (3,323) (1,873) — (24,033) Other income, net 1,319 1,412 182 — 2,913 Income tax (expense) benefit (790) (1,000) 355 — (1,435) Net income (loss) $ 29,866 $ 1,192 $ (1,272) $ — $ 29,786 Total assets $ 5,593,989 $ 1,319,829 $ 6,479 $ — $ 6,920,297 Capital expenditures $ 91,673 $ 27,263 $ — $ — $ 118,936 Three Months Ended June 30, 2021 Electric Gas Other Eliminations Total Operating revenues $ 241,440 $ 56,777 $ — $ — $ 298,217 Fuel, purchased supply and direct transmission expense (exclusive of depreciation and depletion shown separately below) 49,239 18,726 — — 67,965 Utility margin 192,201 38,051 — — 230,252 Operating and maintenance 39,488 12,030 — — 51,518 Administrative and general 18,547 7,235 (187) — 25,595 Property and other taxes 36,957 10,328 2 — 47,287 Depreciation and depletion 38,540 8,269 — — 46,809 Operating income 58,669 189 185 — 59,043 Interest expense, net (20,849) (1,422) (1,202) — (23,473) Other income (expense), net 2,215 1,036 (219) — 3,032 Income tax expense (804) (208) (353) — (1,365) Net income (loss) $ 39,231 $ (405) $ (1,589) $ — $ 37,237 Total assets $ 5,281,173 $ 1,279,923 $ 5,144 $ — $ 6,566,240 Capital expenditures $ 82,460 $ 21,880 $ — $ — $ 104,340 Six Months Ended June 30, 2022 Electric Gas Other Eliminations Total Operating revenues $ 515,145 $ 202,341 $ — $ — $ 717,486 Fuel, purchased supply and direct transmission expense (exclusive of depreciation and depletion shown separately below) 135,319 94,755 — — 230,074 Utility margin 379,826 107,586 — — 487,412 Operating and maintenance 80,323 25,808 — — 106,131 Administrative and general 42,852 15,823 189 — 58,864 Property and other taxes 72,851 20,888 4 — 93,743 Depreciation and depletion 80,609 16,508 — — 97,117 Operating income (loss) 103,191 28,559 (193) — 131,557 Interest expense, net (37,806) (6,713) (3,230) — (47,749) Other income 4,301 2,942 391 — 7,634 Income tax (expense) benefit (1,784) (2,382) 1,620 — (2,546) Net income (loss) $ 67,902 $ 22,406 $ (1,412) $ — $ 88,896 Total assets $ 5,593,989 $ 1,319,829 $ 6,479 $ — $ 6,920,297 Capital expenditures $ 190,282 $ 44,156 $ — $ — $ 234,438 Six Months Ended June 30, 2021 Electric Gas Other Eliminations Total Operating revenues $ 511,511 $ 187,509 $ — $ — $ 699,020 Fuel, purchased supply and direct transmission expense (exclusive of depreciation and depletion shown separately below) 129,427 83,051 — — 212,478 Utility margin 382,084 104,458 — — 486,542 Operating and maintenance 77,694 25,621 — — 103,315 Administrative and general 38,096 14,823 1,731 — 54,650 Property and other taxes 73,984 20,777 4 — 94,765 Depreciation and depletion 77,224 16,560 — — 93,784 Operating income (loss) 115,086 26,677 (1,735) — 140,028 Interest expense, net (41,578) (2,910) (2,495) — (46,983) Other income 5,044 2,019 1,543 — 8,606 Income tax (expense) benefit (689) (2,230) 1,576 — (1,343) Net income (loss) $ 77,863 $ 23,556 $ (1,111) $ — $ 100,308 Total assets $ 5,281,173 $ 1,279,923 $ 5,144 $ — $ 6,566,240 Capital expenditures $ 151,400 $ 30,794 $ — $ — $ 182,1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s disaggregate our revenue by major source and customer class (in millions): Three Months Ended June 30, 2022 June 30, 2021 Electric Natural Gas Total Electric Natural Gas Total Montana $ 70.7 $ 28.6 $ 99.3 $ 69.9 $ 25.5 $ 95.4 South Dakota 15.6 9.4 25.0 14.4 6.4 20.8 Nebraska — 7.4 7.4 — 3.9 3.9 Residential 86.3 45.4 131.7 84.3 35.8 120.1 Montana 84.3 14.7 99.0 84.6 13.0 97.6 South Dakota 26.5 6.4 32.9 24.1 4.3 28.4 Nebraska — 4.5 4.5 — 1.8 1.8 Commercial 110.8 25.6 136.4 108.7 19.1 127.8 Industrial 9.0 0.2 9.2 9.2 0.2 9.4 Lighting, governmental, irrigation, and interdepartmental 8.3 0.5 8.8 9.1 0.4 9.5 Total Customer Revenues 214.4 71.7 286.1 211.3 55.5 266.8 Other tariff and contract based revenues 21.6 9.2 30.8 25.4 9.1 34.5 Total Revenue from Contracts with Customers 236.0 80.9 316.9 236.7 64.6 301.3 Regulatory amortization and other 7.4 (1.3) 6.1 4.7 (7.8) (3.1) Total Revenues $ 243.4 $ 79.6 $ 323.0 $ 241.4 $ 56.8 $ 298.2 Six Months Ended June 30, 2022 June 30, 2021 Electric Natural Gas Total Electric Natural Gas Total Montana $ 167.7 $ 80.9 $ 248.6 $ 165.9 $ 72.5 $ 238.4 South Dakota 36.0 29.3 65.3 32.2 16.5 48.7 Nebraska — 22.8 22.8 — 12.1 12.1 Residential 203.7 133.0 336.7 198.1 101.1 299.2 Montana 170.8 41.8 212.6 171.4 36.8 208.2 South Dakota 54.1 20.9 75.0 48.2 10.8 59.0 Nebraska — 13.7 13.7 — 6.2 6.2 Commercial 224.9 76.4 301.3 219.6 53.8 273.4 Industrial 18.7 0.8 19.5 18.9 0.7 19.6 Lighting, governmental, irrigation, and interdepartmental 12.8 1.2 14.0 13.7 0.9 14.6 Total Customer Revenues 460.1 211.4 671.5 450.3 156.5 606.8 Other tariff and contract based revenues 41.7 19.2 60.9 42.3 18.8 61.1 Total Revenue from Contracts with Customers 501.8 230.6 732.4 492.6 175.3 667.9 Regulatory amortization and other 13.3 (28.2) (14.9) 18.9 12.2 31.1 Total Revenues $ 515.1 $ 202.4 $ 717.5 $ 511.5 $ 187.5 $ 69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Weighted Average Number of Shares [Table Text Block]</t>
        </is>
      </c>
      <c r="B4" s="4" t="inlineStr">
        <is>
          <t>Average shares used in computing the basic and diluted earnings per share are as follows: Three Months Ended June 30, 2022 June 30, 2021 Basic computation 54,271,862 50,989,182 Dilutive effect of: Performance share awards (1) 34,900 132,138 Forward equity sale (2) 834,126 — Diluted computation 55,140,888 51,121,320 Six Months Ended June 30, 2022 June 30, 2021 Basic computation 54,184,798 50,811,303 Dilutive effect of: Performance share awards (1) 23,072 131,507 Forward equity sale (2) 772,755 — Diluted computation 54,980,625 50,942,810 _______________________ (1) Performance share awards are included in diluted weighted average number of shares outstanding based upon what would be issued if the end of the most recent reporting period was the end of the term of the a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Defined Benefit Plans Disclosures [Table Text Block]</t>
        </is>
      </c>
      <c r="B4" s="4" t="inlineStr">
        <is>
          <t>Net periodic benefit cost (credit) for our pension and other postretirement plans consists of the following (in thousands): Pension Benefits Other Postretirement Benefits Three Months Ended June 30, Three Months Ended June 30, 2022 2021 2022 2021 Components of Net Periodic Benefit Cost (Credit) Service cost $ 2,228 $ 3,286 $ 84 $ 104 Interest cost 4,725 4,814 88 84 Expected return on plan assets (6,034) (6,841) (261) (229) Amortization of prior service credit — — (473) (459) Recognized actuarial loss (gain) 191 2,261 (10) (4) Net periodic benefit cost (credit) $ 1,110 $ 3,520 $ (572) $ (504) Pension Benefits Other Postretirement Benefits Six Months Ended June 30, Six Months Ended June 30, 2022 2021 2022 2021 Components of Net Periodic Benefit Cost (Credit) Service cost $ 5,112 $ 6,549 $ 175 $ 203 Interest cost 9,393 9,410 179 159 Expected return on plan assets (12,086) (13,684) (523) (459) Amortization of prior service credit — — (946) (918) Recognized actuarial loss (gain) 191 3,489 (24) (15) Net periodic benefit cost (credit) $ 2,610 $ 5,764 $ (1,139) $ (1,0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2" customWidth="1" min="2" max="2"/>
    <col width="24" customWidth="1" min="3" max="3"/>
  </cols>
  <sheetData>
    <row r="1">
      <c r="A1" s="1" t="inlineStr">
        <is>
          <t>Nature of Operations and Basis of Consolidation (Details) $ in Millions</t>
        </is>
      </c>
      <c r="B1" s="2" t="inlineStr">
        <is>
          <t>3 Months Ended</t>
        </is>
      </c>
    </row>
    <row r="2">
      <c r="B2" s="2" t="inlineStr">
        <is>
          <t>Jun. 30, 2022 USD ($)</t>
        </is>
      </c>
      <c r="C2" s="2" t="inlineStr">
        <is>
          <t>Dec. 31, 2021 customers</t>
        </is>
      </c>
    </row>
    <row r="3">
      <c r="A3" s="4" t="inlineStr">
        <is>
          <t>Number of customers | customers</t>
        </is>
      </c>
      <c r="B3" s="4" t="inlineStr">
        <is>
          <t xml:space="preserve"> </t>
        </is>
      </c>
      <c r="C3" s="5" t="n">
        <v>753600</v>
      </c>
    </row>
    <row r="4">
      <c r="A4" s="4" t="inlineStr">
        <is>
          <t>Goodwill, Impairment Loss | $</t>
        </is>
      </c>
      <c r="B4" s="6" t="n">
        <v>0</v>
      </c>
      <c r="C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Basis of Consolidation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117</v>
      </c>
      <c r="C3" s="6" t="n">
        <v>2820</v>
      </c>
      <c r="D3" s="6" t="n">
        <v>5942</v>
      </c>
      <c r="E3" s="6" t="n">
        <v>5811</v>
      </c>
    </row>
    <row r="4">
      <c r="A4" s="4" t="inlineStr">
        <is>
          <t>Restricted cash</t>
        </is>
      </c>
      <c r="B4" s="5" t="n">
        <v>17963</v>
      </c>
      <c r="C4" s="5" t="n">
        <v>15942</v>
      </c>
      <c r="D4" s="5" t="n">
        <v>13656</v>
      </c>
      <c r="E4" s="5" t="n">
        <v>11285</v>
      </c>
    </row>
    <row r="5">
      <c r="A5" s="4" t="inlineStr">
        <is>
          <t>Total cash, cash equivalents, and restricted cash shown in the Condensed Consolidated Statements of Cash Flows</t>
        </is>
      </c>
      <c r="B5" s="6" t="n">
        <v>26080</v>
      </c>
      <c r="C5" s="6" t="n">
        <v>18762</v>
      </c>
      <c r="D5" s="6" t="n">
        <v>19598</v>
      </c>
      <c r="E5" s="6" t="n">
        <v>170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Regulatory Matters (Details) $ in Millions</t>
        </is>
      </c>
      <c r="B1" s="2" t="inlineStr">
        <is>
          <t>3 Months Ended</t>
        </is>
      </c>
    </row>
    <row r="2">
      <c r="B2" s="2" t="inlineStr">
        <is>
          <t>Jun. 30, 2022 USD ($)</t>
        </is>
      </c>
    </row>
    <row r="3">
      <c r="A3" s="4" t="inlineStr">
        <is>
          <t>CREP Penalty</t>
        </is>
      </c>
      <c r="B3" s="4" t="inlineStr">
        <is>
          <t xml:space="preserve"> </t>
        </is>
      </c>
    </row>
    <row r="4">
      <c r="A4" s="3" t="inlineStr">
        <is>
          <t>Public Utilities, General Disclosures [Line Items]</t>
        </is>
      </c>
      <c r="B4" s="4" t="inlineStr">
        <is>
          <t xml:space="preserve"> </t>
        </is>
      </c>
    </row>
    <row r="5">
      <c r="A5" s="4" t="inlineStr">
        <is>
          <t>Damages sought</t>
        </is>
      </c>
      <c r="B5" s="10" t="n">
        <v>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Details) - USD ($) $ in Millions</t>
        </is>
      </c>
      <c r="B1" s="2" t="inlineStr">
        <is>
          <t>6 Months Ended</t>
        </is>
      </c>
    </row>
    <row r="2">
      <c r="B2" s="2" t="inlineStr">
        <is>
          <t>Jun. 30, 2022</t>
        </is>
      </c>
      <c r="C2" s="2" t="inlineStr">
        <is>
          <t>Dec. 31, 2021</t>
        </is>
      </c>
    </row>
    <row r="3">
      <c r="A3" s="3" t="inlineStr">
        <is>
          <t>Income Tax Contingency [Line Items]</t>
        </is>
      </c>
      <c r="B3" s="4" t="inlineStr">
        <is>
          <t xml:space="preserve"> </t>
        </is>
      </c>
      <c r="C3" s="4" t="inlineStr">
        <is>
          <t xml:space="preserve"> </t>
        </is>
      </c>
    </row>
    <row r="4">
      <c r="A4" s="4" t="inlineStr">
        <is>
          <t>Unrecognized tax benefit more likely than not percentage threshold</t>
        </is>
      </c>
      <c r="B4" s="11" t="n">
        <v>0.5</v>
      </c>
      <c r="C4" s="4" t="inlineStr">
        <is>
          <t xml:space="preserve"> </t>
        </is>
      </c>
    </row>
    <row r="5">
      <c r="A5" s="4" t="inlineStr">
        <is>
          <t>Unrecognized tax benefits</t>
        </is>
      </c>
      <c r="B5" s="10" t="n">
        <v>31.2</v>
      </c>
      <c r="C5" s="4" t="inlineStr">
        <is>
          <t xml:space="preserve"> </t>
        </is>
      </c>
    </row>
    <row r="6">
      <c r="A6" s="4" t="inlineStr">
        <is>
          <t>Unrecognized tax benefits that would impact effective tax rate</t>
        </is>
      </c>
      <c r="B6" s="5" t="n">
        <v>28</v>
      </c>
      <c r="C6" s="4" t="inlineStr">
        <is>
          <t xml:space="preserve"> </t>
        </is>
      </c>
    </row>
    <row r="7">
      <c r="A7" s="4" t="inlineStr">
        <is>
          <t>Unrecognized Tax Benefits, Income Tax Penalties and Interest Accrued</t>
        </is>
      </c>
      <c r="B7" s="10" t="n">
        <v>0.9</v>
      </c>
      <c r="C7" s="10" t="n">
        <v>0.5</v>
      </c>
    </row>
    <row r="8">
      <c r="A8" s="4" t="inlineStr">
        <is>
          <t>Internal Revenue Service (IRS) [Member]</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n Tax Year</t>
        </is>
      </c>
      <c r="B10" s="4" t="inlineStr">
        <is>
          <t>2018</t>
        </is>
      </c>
      <c r="C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Effective Tax Rate Reconcili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ive tax rate reconciliation</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 Noncontrolling Interest</t>
        </is>
      </c>
      <c r="B4" s="6" t="n">
        <v>31221</v>
      </c>
      <c r="C4" s="6" t="n">
        <v>38602</v>
      </c>
      <c r="D4" s="6" t="n">
        <v>91442</v>
      </c>
      <c r="E4" s="6" t="n">
        <v>101651</v>
      </c>
    </row>
    <row r="5">
      <c r="A5" s="4" t="inlineStr">
        <is>
          <t>Income tax calculated at federal statutory rate</t>
        </is>
      </c>
      <c r="B5" s="6" t="n">
        <v>6554</v>
      </c>
      <c r="C5" s="6" t="n">
        <v>8107</v>
      </c>
      <c r="D5" s="6" t="n">
        <v>19200</v>
      </c>
      <c r="E5" s="6" t="n">
        <v>21347</v>
      </c>
    </row>
    <row r="6">
      <c r="A6" s="4" t="inlineStr">
        <is>
          <t>Income tax calculated at federal statutory rate</t>
        </is>
      </c>
      <c r="B6" s="11" t="n">
        <v>0.21</v>
      </c>
      <c r="C6" s="11" t="n">
        <v>0.21</v>
      </c>
      <c r="D6" s="11" t="n">
        <v>0.21</v>
      </c>
      <c r="E6" s="11" t="n">
        <v>0.21</v>
      </c>
    </row>
    <row r="7">
      <c r="A7" s="4" t="inlineStr">
        <is>
          <t>State income tax, net of federal provisions</t>
        </is>
      </c>
      <c r="B7" s="6" t="n">
        <v>431</v>
      </c>
      <c r="C7" s="6" t="n">
        <v>222</v>
      </c>
      <c r="D7" s="6" t="n">
        <v>831</v>
      </c>
      <c r="E7" s="6" t="n">
        <v>277</v>
      </c>
    </row>
    <row r="8">
      <c r="A8" s="4" t="inlineStr">
        <is>
          <t>State income tax, net of federal provisions</t>
        </is>
      </c>
      <c r="B8" s="12" t="n">
        <v>0.014</v>
      </c>
      <c r="C8" s="12" t="n">
        <v>0.006</v>
      </c>
      <c r="D8" s="12" t="n">
        <v>0.008999999999999999</v>
      </c>
      <c r="E8" s="12" t="n">
        <v>0.003</v>
      </c>
    </row>
    <row r="9">
      <c r="A9" s="4" t="inlineStr">
        <is>
          <t>Flow-through repairs deductions</t>
        </is>
      </c>
      <c r="B9" s="6" t="n">
        <v>-3313</v>
      </c>
      <c r="C9" s="6" t="n">
        <v>-4227</v>
      </c>
      <c r="D9" s="6" t="n">
        <v>-10114</v>
      </c>
      <c r="E9" s="6" t="n">
        <v>-12080</v>
      </c>
    </row>
    <row r="10">
      <c r="A10" s="4" t="inlineStr">
        <is>
          <t>Flow-through repairs deductions</t>
        </is>
      </c>
      <c r="B10" s="4" t="inlineStr">
        <is>
          <t>(10.60%)</t>
        </is>
      </c>
      <c r="C10" s="4" t="inlineStr">
        <is>
          <t>(11.00%)</t>
        </is>
      </c>
      <c r="D10" s="4" t="inlineStr">
        <is>
          <t>(11.10%)</t>
        </is>
      </c>
      <c r="E10" s="4" t="inlineStr">
        <is>
          <t>(11.90%)</t>
        </is>
      </c>
    </row>
    <row r="11">
      <c r="A11" s="4" t="inlineStr">
        <is>
          <t>Production tax credits</t>
        </is>
      </c>
      <c r="B11" s="4" t="inlineStr">
        <is>
          <t>(8.20%)</t>
        </is>
      </c>
      <c r="C11" s="4" t="inlineStr">
        <is>
          <t>(5.90%)</t>
        </is>
      </c>
      <c r="D11" s="4" t="inlineStr">
        <is>
          <t>(7.00%)</t>
        </is>
      </c>
      <c r="E11" s="4" t="inlineStr">
        <is>
          <t>(6.50%)</t>
        </is>
      </c>
    </row>
    <row r="12">
      <c r="A12" s="4" t="inlineStr">
        <is>
          <t>Production tax credits</t>
        </is>
      </c>
      <c r="B12" s="6" t="n">
        <v>2558</v>
      </c>
      <c r="C12" s="6" t="n">
        <v>2262</v>
      </c>
      <c r="D12" s="6" t="n">
        <v>6382</v>
      </c>
      <c r="E12" s="6" t="n">
        <v>6569</v>
      </c>
    </row>
    <row r="13">
      <c r="A13" s="4" t="inlineStr">
        <is>
          <t>Plant and depreciation of flow-through items</t>
        </is>
      </c>
      <c r="B13" s="6" t="n">
        <v>398</v>
      </c>
      <c r="C13" s="6" t="n">
        <v>-184</v>
      </c>
      <c r="D13" s="6" t="n">
        <v>143</v>
      </c>
      <c r="E13" s="6" t="n">
        <v>-524</v>
      </c>
    </row>
    <row r="14">
      <c r="A14" s="4" t="inlineStr">
        <is>
          <t>Plant and depreciation of flow-through items</t>
        </is>
      </c>
      <c r="B14" s="12" t="n">
        <v>0.013</v>
      </c>
      <c r="C14" s="4" t="inlineStr">
        <is>
          <t>(0.50%)</t>
        </is>
      </c>
      <c r="D14" s="12" t="n">
        <v>0.002</v>
      </c>
      <c r="E14" s="4" t="inlineStr">
        <is>
          <t>(0.50%)</t>
        </is>
      </c>
    </row>
    <row r="15">
      <c r="A15" s="4" t="inlineStr">
        <is>
          <t>Amortization of excess deferred income tax</t>
        </is>
      </c>
      <c r="B15" s="6" t="n">
        <v>-162</v>
      </c>
      <c r="C15" s="6" t="n">
        <v>-143</v>
      </c>
      <c r="D15" s="6" t="n">
        <v>-573</v>
      </c>
      <c r="E15" s="6" t="n">
        <v>-408</v>
      </c>
    </row>
    <row r="16">
      <c r="A16" s="4" t="inlineStr">
        <is>
          <t>Amortization of excess deferred income tax</t>
        </is>
      </c>
      <c r="B16" s="4" t="inlineStr">
        <is>
          <t>(0.50%)</t>
        </is>
      </c>
      <c r="C16" s="4" t="inlineStr">
        <is>
          <t>(0.40%)</t>
        </is>
      </c>
      <c r="D16" s="4" t="inlineStr">
        <is>
          <t>(0.60%)</t>
        </is>
      </c>
      <c r="E16" s="4" t="inlineStr">
        <is>
          <t>(0.40%)</t>
        </is>
      </c>
    </row>
    <row r="17">
      <c r="A17" s="4" t="inlineStr">
        <is>
          <t>Share-based compensation</t>
        </is>
      </c>
      <c r="B17" s="4" t="inlineStr">
        <is>
          <t xml:space="preserve"> </t>
        </is>
      </c>
      <c r="C17" s="4" t="inlineStr">
        <is>
          <t xml:space="preserve"> </t>
        </is>
      </c>
      <c r="D17" s="6" t="n">
        <v>-253</v>
      </c>
      <c r="E17" s="6" t="n">
        <v>-261</v>
      </c>
    </row>
    <row r="18">
      <c r="A18" s="4" t="inlineStr">
        <is>
          <t>Share-based compensation</t>
        </is>
      </c>
      <c r="B18" s="4" t="inlineStr">
        <is>
          <t xml:space="preserve"> </t>
        </is>
      </c>
      <c r="C18" s="4" t="inlineStr">
        <is>
          <t xml:space="preserve"> </t>
        </is>
      </c>
      <c r="D18" s="4" t="inlineStr">
        <is>
          <t>(0.30%)</t>
        </is>
      </c>
      <c r="E18" s="4" t="inlineStr">
        <is>
          <t>(0.30%)</t>
        </is>
      </c>
    </row>
    <row r="19">
      <c r="A19" s="4" t="inlineStr">
        <is>
          <t>Other, net</t>
        </is>
      </c>
      <c r="B19" s="6" t="n">
        <v>85</v>
      </c>
      <c r="C19" s="6" t="n">
        <v>-148</v>
      </c>
      <c r="D19" s="6" t="n">
        <v>-306</v>
      </c>
      <c r="E19" s="6" t="n">
        <v>-439</v>
      </c>
    </row>
    <row r="20">
      <c r="A20" s="4" t="inlineStr">
        <is>
          <t>Other, net</t>
        </is>
      </c>
      <c r="B20" s="12" t="n">
        <v>0.002</v>
      </c>
      <c r="C20" s="4" t="inlineStr">
        <is>
          <t>(0.40%)</t>
        </is>
      </c>
      <c r="D20" s="4" t="inlineStr">
        <is>
          <t>(0.30%)</t>
        </is>
      </c>
      <c r="E20" s="4" t="inlineStr">
        <is>
          <t>(0.40%)</t>
        </is>
      </c>
    </row>
    <row r="21">
      <c r="A21" s="4" t="inlineStr">
        <is>
          <t>Total Other Reconciling Items</t>
        </is>
      </c>
      <c r="B21" s="6" t="n">
        <v>-5119</v>
      </c>
      <c r="C21" s="6" t="n">
        <v>-6742</v>
      </c>
      <c r="D21" s="6" t="n">
        <v>-16654</v>
      </c>
      <c r="E21" s="6" t="n">
        <v>-20004</v>
      </c>
    </row>
    <row r="22">
      <c r="A22" s="4" t="inlineStr">
        <is>
          <t>Total Other Reconciling Items</t>
        </is>
      </c>
      <c r="B22" s="4" t="inlineStr">
        <is>
          <t>(16.40%)</t>
        </is>
      </c>
      <c r="C22" s="4" t="inlineStr">
        <is>
          <t>(17.60%)</t>
        </is>
      </c>
      <c r="D22" s="4" t="inlineStr">
        <is>
          <t>(18.20%)</t>
        </is>
      </c>
      <c r="E22" s="4" t="inlineStr">
        <is>
          <t>(19.70%)</t>
        </is>
      </c>
    </row>
    <row r="23">
      <c r="A23" s="4" t="inlineStr">
        <is>
          <t>Income tax expense</t>
        </is>
      </c>
      <c r="B23" s="6" t="n">
        <v>1435</v>
      </c>
      <c r="C23" s="6" t="n">
        <v>1365</v>
      </c>
      <c r="D23" s="6" t="n">
        <v>2546</v>
      </c>
      <c r="E23" s="6" t="n">
        <v>1343</v>
      </c>
    </row>
    <row r="24">
      <c r="A24" s="4" t="inlineStr">
        <is>
          <t>Income tax expense</t>
        </is>
      </c>
      <c r="B24" s="12" t="n">
        <v>0.046</v>
      </c>
      <c r="C24" s="12" t="n">
        <v>0.034</v>
      </c>
      <c r="D24" s="12" t="n">
        <v>0.028</v>
      </c>
      <c r="E24" s="12" t="n">
        <v>0.01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Comprehensive Income (Loss), before Tax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t>
        </is>
      </c>
      <c r="B4" s="6" t="n">
        <v>1</v>
      </c>
      <c r="C4" s="6" t="n">
        <v>21</v>
      </c>
      <c r="D4" s="6" t="n">
        <v>-1</v>
      </c>
      <c r="E4" s="6" t="n">
        <v>-55</v>
      </c>
    </row>
    <row r="5">
      <c r="A5" s="4" t="inlineStr">
        <is>
          <t>Derivative Instruments, Gain (Loss) Reclassified from Accumulated OCI into Income, Effective Portion, Net</t>
        </is>
      </c>
      <c r="B5" s="5" t="n">
        <v>-153</v>
      </c>
      <c r="C5" s="5" t="n">
        <v>-153</v>
      </c>
      <c r="D5" s="5" t="n">
        <v>-306</v>
      </c>
      <c r="E5" s="5" t="n">
        <v>-306</v>
      </c>
    </row>
    <row r="6">
      <c r="A6" s="4" t="inlineStr">
        <is>
          <t>Postretirement medical liability adjustment</t>
        </is>
      </c>
      <c r="B6" s="5" t="n">
        <v>-212</v>
      </c>
      <c r="C6" s="5" t="n">
        <v>-212</v>
      </c>
      <c r="D6" s="5" t="n">
        <v>-424</v>
      </c>
      <c r="E6" s="5" t="n">
        <v>-424</v>
      </c>
    </row>
    <row r="7">
      <c r="A7" s="4" t="inlineStr">
        <is>
          <t>Other Comprehensive Income (Loss), before Tax</t>
        </is>
      </c>
      <c r="B7" s="5" t="n">
        <v>-58</v>
      </c>
      <c r="C7" s="5" t="n">
        <v>-38</v>
      </c>
      <c r="D7" s="5" t="n">
        <v>-119</v>
      </c>
      <c r="E7" s="5" t="n">
        <v>-173</v>
      </c>
    </row>
    <row r="8">
      <c r="A8" s="3" t="inlineStr">
        <is>
          <t>Other Comprehensive Income (Loss), Tax [Abstract]</t>
        </is>
      </c>
      <c r="B8" s="4" t="inlineStr">
        <is>
          <t xml:space="preserve"> </t>
        </is>
      </c>
      <c r="C8" s="4" t="inlineStr">
        <is>
          <t xml:space="preserve"> </t>
        </is>
      </c>
      <c r="D8" s="4" t="inlineStr">
        <is>
          <t xml:space="preserve"> </t>
        </is>
      </c>
      <c r="E8" s="4" t="inlineStr">
        <is>
          <t xml:space="preserve"> </t>
        </is>
      </c>
    </row>
    <row r="9">
      <c r="A9" s="4" t="inlineStr">
        <is>
          <t>Foreign currency translation adjustment</t>
        </is>
      </c>
      <c r="B9" s="5" t="n">
        <v>0</v>
      </c>
      <c r="C9" s="5" t="n">
        <v>0</v>
      </c>
      <c r="D9" s="5" t="n">
        <v>0</v>
      </c>
      <c r="E9" s="5" t="n">
        <v>0</v>
      </c>
    </row>
    <row r="10">
      <c r="A10" s="4" t="inlineStr">
        <is>
          <t>Other Comprehensive Income (Loss), Cash Flow Hedge, Gain (Loss), Reclassification, Tax</t>
        </is>
      </c>
      <c r="B10" s="5" t="n">
        <v>-40</v>
      </c>
      <c r="C10" s="5" t="n">
        <v>-40</v>
      </c>
      <c r="D10" s="5" t="n">
        <v>-80</v>
      </c>
      <c r="E10" s="5" t="n">
        <v>-80</v>
      </c>
    </row>
    <row r="11">
      <c r="A11" s="4" t="inlineStr">
        <is>
          <t>Postretirement medical liability adjustment</t>
        </is>
      </c>
      <c r="B11" s="5" t="n">
        <v>54</v>
      </c>
      <c r="C11" s="5" t="n">
        <v>53</v>
      </c>
      <c r="D11" s="5" t="n">
        <v>108</v>
      </c>
      <c r="E11" s="5" t="n">
        <v>107</v>
      </c>
    </row>
    <row r="12">
      <c r="A12" s="4" t="inlineStr">
        <is>
          <t>Other Comprehensive Income (Loss), Tax</t>
        </is>
      </c>
      <c r="B12" s="5" t="n">
        <v>14</v>
      </c>
      <c r="C12" s="5" t="n">
        <v>13</v>
      </c>
      <c r="D12" s="5" t="n">
        <v>28</v>
      </c>
      <c r="E12" s="5" t="n">
        <v>27</v>
      </c>
    </row>
    <row r="13">
      <c r="A13" s="3" t="inlineStr">
        <is>
          <t>Other comprehensive income (loss), net of tax:</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t>
        </is>
      </c>
      <c r="B14" s="5" t="n">
        <v>1</v>
      </c>
      <c r="C14" s="5" t="n">
        <v>21</v>
      </c>
      <c r="D14" s="5" t="n">
        <v>-1</v>
      </c>
      <c r="E14" s="5" t="n">
        <v>-55</v>
      </c>
    </row>
    <row r="15">
      <c r="A15" s="4" t="inlineStr">
        <is>
          <t>Other Comprehensive Income (Loss), Cash Flow Hedge, Gain (Loss), Reclassification, after Tax</t>
        </is>
      </c>
      <c r="B15" s="5" t="n">
        <v>-113</v>
      </c>
      <c r="C15" s="5" t="n">
        <v>-113</v>
      </c>
      <c r="D15" s="5" t="n">
        <v>-226</v>
      </c>
      <c r="E15" s="5" t="n">
        <v>-226</v>
      </c>
    </row>
    <row r="16">
      <c r="A16" s="4" t="inlineStr">
        <is>
          <t>Postretirement medical liability adjustment</t>
        </is>
      </c>
      <c r="B16" s="5" t="n">
        <v>-158</v>
      </c>
      <c r="C16" s="5" t="n">
        <v>-159</v>
      </c>
      <c r="D16" s="5" t="n">
        <v>-316</v>
      </c>
      <c r="E16" s="5" t="n">
        <v>-317</v>
      </c>
    </row>
    <row r="17">
      <c r="A17" s="4" t="inlineStr">
        <is>
          <t>Total Other Comprehensive Loss</t>
        </is>
      </c>
      <c r="B17" s="6" t="n">
        <v>-44</v>
      </c>
      <c r="C17" s="6" t="n">
        <v>-25</v>
      </c>
      <c r="D17" s="6" t="n">
        <v>-91</v>
      </c>
      <c r="E17" s="6" t="n">
        <v>-14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29786</v>
      </c>
      <c r="C4" s="6" t="n">
        <v>37237</v>
      </c>
      <c r="D4" s="6" t="n">
        <v>88896</v>
      </c>
      <c r="E4" s="6" t="n">
        <v>100308</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v>
      </c>
      <c r="C6" s="5" t="n">
        <v>21</v>
      </c>
      <c r="D6" s="5" t="n">
        <v>-1</v>
      </c>
      <c r="E6" s="5" t="n">
        <v>-55</v>
      </c>
    </row>
    <row r="7">
      <c r="A7" s="4" t="inlineStr">
        <is>
          <t>Postretirement medical liability adjustment</t>
        </is>
      </c>
      <c r="B7" s="5" t="n">
        <v>-158</v>
      </c>
      <c r="C7" s="5" t="n">
        <v>-159</v>
      </c>
      <c r="D7" s="5" t="n">
        <v>-316</v>
      </c>
      <c r="E7" s="5" t="n">
        <v>-317</v>
      </c>
    </row>
    <row r="8">
      <c r="A8" s="4" t="inlineStr">
        <is>
          <t>Reclassification of net losses on derivative instruments</t>
        </is>
      </c>
      <c r="B8" s="5" t="n">
        <v>113</v>
      </c>
      <c r="C8" s="5" t="n">
        <v>113</v>
      </c>
      <c r="D8" s="5" t="n">
        <v>226</v>
      </c>
      <c r="E8" s="5" t="n">
        <v>226</v>
      </c>
    </row>
    <row r="9">
      <c r="A9" s="4" t="inlineStr">
        <is>
          <t>Total Other Comprehensive Loss</t>
        </is>
      </c>
      <c r="B9" s="5" t="n">
        <v>-44</v>
      </c>
      <c r="C9" s="5" t="n">
        <v>-25</v>
      </c>
      <c r="D9" s="5" t="n">
        <v>-91</v>
      </c>
      <c r="E9" s="5" t="n">
        <v>-146</v>
      </c>
    </row>
    <row r="10">
      <c r="A10" s="4" t="inlineStr">
        <is>
          <t>Comprehensive Income</t>
        </is>
      </c>
      <c r="B10" s="6" t="n">
        <v>29742</v>
      </c>
      <c r="C10" s="6" t="n">
        <v>37212</v>
      </c>
      <c r="D10" s="6" t="n">
        <v>88805</v>
      </c>
      <c r="E10" s="6" t="n">
        <v>1001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lassification within AOCL on the Condenced Consolidated Balance Sheet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oreign currency translation</t>
        </is>
      </c>
      <c r="B3" s="6" t="n">
        <v>1442</v>
      </c>
      <c r="C3" s="4" t="inlineStr">
        <is>
          <t xml:space="preserve"> </t>
        </is>
      </c>
      <c r="D3" s="6" t="n">
        <v>1443</v>
      </c>
      <c r="E3" s="4" t="inlineStr">
        <is>
          <t xml:space="preserve"> </t>
        </is>
      </c>
      <c r="F3" s="4" t="inlineStr">
        <is>
          <t xml:space="preserve"> </t>
        </is>
      </c>
      <c r="G3" s="4" t="inlineStr">
        <is>
          <t xml:space="preserve"> </t>
        </is>
      </c>
    </row>
    <row r="4">
      <c r="A4" s="4" t="inlineStr">
        <is>
          <t>AOCI, Cash Flow Hedge, Cumulative Gain (Loss), after Tax</t>
        </is>
      </c>
      <c r="B4" s="5" t="n">
        <v>-10051</v>
      </c>
      <c r="C4" s="4" t="inlineStr">
        <is>
          <t xml:space="preserve"> </t>
        </is>
      </c>
      <c r="D4" s="5" t="n">
        <v>-10277</v>
      </c>
      <c r="E4" s="4" t="inlineStr">
        <is>
          <t xml:space="preserve"> </t>
        </is>
      </c>
      <c r="F4" s="4" t="inlineStr">
        <is>
          <t xml:space="preserve"> </t>
        </is>
      </c>
      <c r="G4" s="4" t="inlineStr">
        <is>
          <t xml:space="preserve"> </t>
        </is>
      </c>
    </row>
    <row r="5">
      <c r="A5" s="4" t="inlineStr">
        <is>
          <t>Postretirement medical plans</t>
        </is>
      </c>
      <c r="B5" s="5" t="n">
        <v>1208</v>
      </c>
      <c r="C5" s="4" t="inlineStr">
        <is>
          <t xml:space="preserve"> </t>
        </is>
      </c>
      <c r="D5" s="5" t="n">
        <v>1524</v>
      </c>
      <c r="E5" s="4" t="inlineStr">
        <is>
          <t xml:space="preserve"> </t>
        </is>
      </c>
      <c r="F5" s="4" t="inlineStr">
        <is>
          <t xml:space="preserve"> </t>
        </is>
      </c>
      <c r="G5" s="4" t="inlineStr">
        <is>
          <t xml:space="preserve"> </t>
        </is>
      </c>
    </row>
    <row r="6">
      <c r="A6" s="4" t="inlineStr">
        <is>
          <t>Accumulated other comprehensive loss</t>
        </is>
      </c>
      <c r="B6" s="6" t="n">
        <v>-7401</v>
      </c>
      <c r="C6" s="6" t="n">
        <v>-7357</v>
      </c>
      <c r="D6" s="6" t="n">
        <v>-7310</v>
      </c>
      <c r="E6" s="6" t="n">
        <v>-7415</v>
      </c>
      <c r="F6" s="6" t="n">
        <v>-7390</v>
      </c>
      <c r="G6" s="6" t="n">
        <v>-72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OCI by Compon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7357</v>
      </c>
      <c r="C4" s="6" t="n">
        <v>-7390</v>
      </c>
      <c r="D4" s="6" t="n">
        <v>-7310</v>
      </c>
      <c r="E4" s="6" t="n">
        <v>-7269</v>
      </c>
    </row>
    <row r="5">
      <c r="A5" s="4" t="inlineStr">
        <is>
          <t>Other comprehensive income before reclassifications</t>
        </is>
      </c>
      <c r="B5" s="5" t="n">
        <v>1</v>
      </c>
      <c r="C5" s="5" t="n">
        <v>21</v>
      </c>
      <c r="D5" s="5" t="n">
        <v>-1</v>
      </c>
      <c r="E5" s="5" t="n">
        <v>-55</v>
      </c>
    </row>
    <row r="6">
      <c r="A6" s="4" t="inlineStr">
        <is>
          <t>Amounts reclassified from AOCL</t>
        </is>
      </c>
      <c r="B6" s="5" t="n">
        <v>113</v>
      </c>
      <c r="C6" s="5" t="n">
        <v>113</v>
      </c>
      <c r="D6" s="5" t="n">
        <v>226</v>
      </c>
      <c r="E6" s="5" t="n">
        <v>226</v>
      </c>
    </row>
    <row r="7">
      <c r="A7" s="4" t="inlineStr">
        <is>
          <t>Reclassification from Accumulated Other Comprehensive Income, Current Period, Net of Tax</t>
        </is>
      </c>
      <c r="B7" s="5" t="n">
        <v>-158</v>
      </c>
      <c r="C7" s="5" t="n">
        <v>-159</v>
      </c>
      <c r="D7" s="5" t="n">
        <v>-316</v>
      </c>
      <c r="E7" s="5" t="n">
        <v>-317</v>
      </c>
    </row>
    <row r="8">
      <c r="A8" s="4" t="inlineStr">
        <is>
          <t>Total Other Comprehensive Loss</t>
        </is>
      </c>
      <c r="B8" s="5" t="n">
        <v>-44</v>
      </c>
      <c r="C8" s="5" t="n">
        <v>-25</v>
      </c>
      <c r="D8" s="5" t="n">
        <v>-91</v>
      </c>
      <c r="E8" s="5" t="n">
        <v>-146</v>
      </c>
    </row>
    <row r="9">
      <c r="A9" s="4" t="inlineStr">
        <is>
          <t>Ending balance</t>
        </is>
      </c>
      <c r="B9" s="5" t="n">
        <v>-7401</v>
      </c>
      <c r="C9" s="5" t="n">
        <v>-7415</v>
      </c>
      <c r="D9" s="5" t="n">
        <v>-7401</v>
      </c>
      <c r="E9" s="5" t="n">
        <v>-7415</v>
      </c>
    </row>
    <row r="10">
      <c r="A10" s="4" t="inlineStr">
        <is>
          <t>Accumulated Net Gain (Loss) from Cash Flow Hedges Attributable to Parent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0164</v>
      </c>
      <c r="C12" s="5" t="n">
        <v>-10616</v>
      </c>
      <c r="D12" s="5" t="n">
        <v>-10277</v>
      </c>
      <c r="E12" s="5" t="n">
        <v>-10729</v>
      </c>
    </row>
    <row r="13">
      <c r="A13" s="4" t="inlineStr">
        <is>
          <t>Other comprehensive income before reclassifications</t>
        </is>
      </c>
      <c r="B13" s="5" t="n">
        <v>0</v>
      </c>
      <c r="C13" s="5" t="n">
        <v>0</v>
      </c>
      <c r="D13" s="5" t="n">
        <v>0</v>
      </c>
      <c r="E13" s="5" t="n">
        <v>0</v>
      </c>
    </row>
    <row r="14">
      <c r="A14" s="4" t="inlineStr">
        <is>
          <t>Amounts reclassified from AOCL</t>
        </is>
      </c>
      <c r="B14" s="5" t="n">
        <v>113</v>
      </c>
      <c r="C14" s="5" t="n">
        <v>113</v>
      </c>
      <c r="D14" s="5" t="n">
        <v>226</v>
      </c>
      <c r="E14" s="5" t="n">
        <v>226</v>
      </c>
    </row>
    <row r="15">
      <c r="A15" s="4" t="inlineStr">
        <is>
          <t>Reclassification from Accumulated Other Comprehensive Income, Current Period, Net of Tax</t>
        </is>
      </c>
      <c r="B15" s="5" t="n">
        <v>0</v>
      </c>
      <c r="C15" s="4" t="inlineStr">
        <is>
          <t xml:space="preserve"> </t>
        </is>
      </c>
      <c r="D15" s="4" t="inlineStr">
        <is>
          <t xml:space="preserve"> </t>
        </is>
      </c>
      <c r="E15" s="5" t="n">
        <v>0</v>
      </c>
    </row>
    <row r="16">
      <c r="A16" s="4" t="inlineStr">
        <is>
          <t>Total Other Comprehensive Loss</t>
        </is>
      </c>
      <c r="B16" s="5" t="n">
        <v>113</v>
      </c>
      <c r="C16" s="5" t="n">
        <v>113</v>
      </c>
      <c r="D16" s="5" t="n">
        <v>226</v>
      </c>
      <c r="E16" s="5" t="n">
        <v>226</v>
      </c>
    </row>
    <row r="17">
      <c r="A17" s="4" t="inlineStr">
        <is>
          <t>Ending balance</t>
        </is>
      </c>
      <c r="B17" s="5" t="n">
        <v>-10051</v>
      </c>
      <c r="C17" s="5" t="n">
        <v>-10503</v>
      </c>
      <c r="D17" s="5" t="n">
        <v>-10051</v>
      </c>
      <c r="E17" s="5" t="n">
        <v>-10503</v>
      </c>
    </row>
    <row r="18">
      <c r="A18" s="4" t="inlineStr">
        <is>
          <t>Accumulated Foreign Currency Adjustment Attributable to Parent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441</v>
      </c>
      <c r="C20" s="5" t="n">
        <v>1424</v>
      </c>
      <c r="D20" s="5" t="n">
        <v>1443</v>
      </c>
      <c r="E20" s="5" t="n">
        <v>1500</v>
      </c>
    </row>
    <row r="21">
      <c r="A21" s="4" t="inlineStr">
        <is>
          <t>Other comprehensive income before reclassifications</t>
        </is>
      </c>
      <c r="B21" s="5" t="n">
        <v>1</v>
      </c>
      <c r="C21" s="5" t="n">
        <v>21</v>
      </c>
      <c r="D21" s="5" t="n">
        <v>-1</v>
      </c>
      <c r="E21" s="5" t="n">
        <v>-55</v>
      </c>
    </row>
    <row r="22">
      <c r="A22" s="4" t="inlineStr">
        <is>
          <t>Amounts reclassified from AOCL</t>
        </is>
      </c>
      <c r="B22" s="5" t="n">
        <v>0</v>
      </c>
      <c r="C22" s="5" t="n">
        <v>0</v>
      </c>
      <c r="D22" s="5" t="n">
        <v>0</v>
      </c>
      <c r="E22" s="5" t="n">
        <v>0</v>
      </c>
    </row>
    <row r="23">
      <c r="A23" s="4" t="inlineStr">
        <is>
          <t>Reclassification from Accumulated Other Comprehensive Income, Current Period, Net of Tax</t>
        </is>
      </c>
      <c r="B23" s="5" t="n">
        <v>0</v>
      </c>
      <c r="C23" s="5" t="n">
        <v>0</v>
      </c>
      <c r="D23" s="5" t="n">
        <v>0</v>
      </c>
      <c r="E23" s="5" t="n">
        <v>0</v>
      </c>
    </row>
    <row r="24">
      <c r="A24" s="4" t="inlineStr">
        <is>
          <t>Total Other Comprehensive Loss</t>
        </is>
      </c>
      <c r="B24" s="5" t="n">
        <v>1</v>
      </c>
      <c r="C24" s="5" t="n">
        <v>21</v>
      </c>
      <c r="D24" s="5" t="n">
        <v>-1</v>
      </c>
      <c r="E24" s="5" t="n">
        <v>-55</v>
      </c>
    </row>
    <row r="25">
      <c r="A25" s="4" t="inlineStr">
        <is>
          <t>Ending balance</t>
        </is>
      </c>
      <c r="B25" s="5" t="n">
        <v>1442</v>
      </c>
      <c r="C25" s="5" t="n">
        <v>1445</v>
      </c>
      <c r="D25" s="5" t="n">
        <v>1442</v>
      </c>
      <c r="E25" s="5" t="n">
        <v>1445</v>
      </c>
    </row>
    <row r="26">
      <c r="A26" s="4" t="inlineStr">
        <is>
          <t>Accumulated Defined Benefit Plans Adjustment Attributable to Parent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366</v>
      </c>
      <c r="C28" s="5" t="n">
        <v>1802</v>
      </c>
      <c r="D28" s="5" t="n">
        <v>1524</v>
      </c>
      <c r="E28" s="5" t="n">
        <v>1960</v>
      </c>
    </row>
    <row r="29">
      <c r="A29" s="4" t="inlineStr">
        <is>
          <t>Other comprehensive income before reclassifications</t>
        </is>
      </c>
      <c r="B29" s="5" t="n">
        <v>0</v>
      </c>
      <c r="C29" s="5" t="n">
        <v>0</v>
      </c>
      <c r="D29" s="5" t="n">
        <v>0</v>
      </c>
      <c r="E29" s="5" t="n">
        <v>0</v>
      </c>
    </row>
    <row r="30">
      <c r="A30" s="4" t="inlineStr">
        <is>
          <t>Amounts reclassified from AOCL</t>
        </is>
      </c>
      <c r="B30" s="5" t="n">
        <v>0</v>
      </c>
      <c r="C30" s="5" t="n">
        <v>0</v>
      </c>
      <c r="D30" s="5" t="n">
        <v>0</v>
      </c>
      <c r="E30" s="5" t="n">
        <v>0</v>
      </c>
    </row>
    <row r="31">
      <c r="A31" s="4" t="inlineStr">
        <is>
          <t>Reclassification from Accumulated Other Comprehensive Income, Current Period, Net of Tax</t>
        </is>
      </c>
      <c r="B31" s="5" t="n">
        <v>-158</v>
      </c>
      <c r="C31" s="5" t="n">
        <v>-159</v>
      </c>
      <c r="D31" s="5" t="n">
        <v>-316</v>
      </c>
      <c r="E31" s="5" t="n">
        <v>-317</v>
      </c>
    </row>
    <row r="32">
      <c r="A32" s="4" t="inlineStr">
        <is>
          <t>Total Other Comprehensive Loss</t>
        </is>
      </c>
      <c r="B32" s="5" t="n">
        <v>-158</v>
      </c>
      <c r="C32" s="5" t="n">
        <v>-159</v>
      </c>
      <c r="D32" s="5" t="n">
        <v>-316</v>
      </c>
      <c r="E32" s="5" t="n">
        <v>-317</v>
      </c>
    </row>
    <row r="33">
      <c r="A33" s="4" t="inlineStr">
        <is>
          <t>Ending balance</t>
        </is>
      </c>
      <c r="B33" s="6" t="n">
        <v>1208</v>
      </c>
      <c r="C33" s="6" t="n">
        <v>1643</v>
      </c>
      <c r="D33" s="6" t="n">
        <v>1208</v>
      </c>
      <c r="E33" s="6" t="n">
        <v>164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inancing Activities (Details) - USD ($)</t>
        </is>
      </c>
      <c r="B1" s="2" t="inlineStr">
        <is>
          <t>3 Months Ended</t>
        </is>
      </c>
      <c r="E1" s="2" t="inlineStr">
        <is>
          <t>6 Months Ended</t>
        </is>
      </c>
    </row>
    <row r="2">
      <c r="B2" s="2" t="inlineStr">
        <is>
          <t>Jun. 30, 2022</t>
        </is>
      </c>
      <c r="C2" s="2" t="inlineStr">
        <is>
          <t>Mar. 31, 2022</t>
        </is>
      </c>
      <c r="D2" s="2" t="inlineStr">
        <is>
          <t>Dec. 31, 2021</t>
        </is>
      </c>
      <c r="E2" s="2" t="inlineStr">
        <is>
          <t>Jun. 30, 2022</t>
        </is>
      </c>
      <c r="F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4" t="inlineStr">
        <is>
          <t xml:space="preserve"> </t>
        </is>
      </c>
      <c r="C4" s="4" t="inlineStr">
        <is>
          <t xml:space="preserve"> </t>
        </is>
      </c>
      <c r="D4" s="4" t="inlineStr">
        <is>
          <t xml:space="preserve"> </t>
        </is>
      </c>
      <c r="E4" s="6" t="n">
        <v>99903000</v>
      </c>
      <c r="F4" s="6" t="n">
        <v>56311000</v>
      </c>
    </row>
    <row r="5">
      <c r="A5" s="4" t="inlineStr">
        <is>
          <t>Unsecured Revolving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6" t="n">
        <v>425000000</v>
      </c>
      <c r="C7" s="4" t="inlineStr">
        <is>
          <t xml:space="preserve"> </t>
        </is>
      </c>
      <c r="D7" s="4" t="inlineStr">
        <is>
          <t xml:space="preserve"> </t>
        </is>
      </c>
      <c r="E7" s="6" t="n">
        <v>425000000</v>
      </c>
      <c r="F7" s="4" t="inlineStr">
        <is>
          <t xml:space="preserve"> </t>
        </is>
      </c>
    </row>
    <row r="8">
      <c r="A8" s="4" t="inlineStr">
        <is>
          <t>Line of Credit Facility, Expiration Date</t>
        </is>
      </c>
      <c r="B8" s="4" t="inlineStr">
        <is>
          <t xml:space="preserve"> </t>
        </is>
      </c>
      <c r="C8" s="4" t="inlineStr">
        <is>
          <t xml:space="preserve"> </t>
        </is>
      </c>
      <c r="D8" s="4" t="inlineStr">
        <is>
          <t xml:space="preserve"> </t>
        </is>
      </c>
      <c r="E8" s="4" t="inlineStr">
        <is>
          <t>May 18,  2027</t>
        </is>
      </c>
      <c r="F8" s="4" t="inlineStr">
        <is>
          <t xml:space="preserve"> </t>
        </is>
      </c>
    </row>
    <row r="9">
      <c r="A9" s="4" t="inlineStr">
        <is>
          <t>Unsecured Revolving Line of Credit, Additional Amount Avail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6" t="n">
        <v>75000000</v>
      </c>
      <c r="C11" s="4" t="inlineStr">
        <is>
          <t xml:space="preserve"> </t>
        </is>
      </c>
      <c r="D11" s="4" t="inlineStr">
        <is>
          <t xml:space="preserve"> </t>
        </is>
      </c>
      <c r="E11" s="6" t="n">
        <v>75000000</v>
      </c>
      <c r="F11" s="4" t="inlineStr">
        <is>
          <t xml:space="preserve"> </t>
        </is>
      </c>
    </row>
    <row r="12">
      <c r="A12" s="4" t="inlineStr">
        <is>
          <t>Secured Overnight Financing Rate (SOFR) Overnight Index Swap Rate | Unsecured Revolving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12" t="n">
        <v>0.001</v>
      </c>
      <c r="F14" s="4" t="inlineStr">
        <is>
          <t xml:space="preserve"> </t>
        </is>
      </c>
    </row>
    <row r="15">
      <c r="A15" s="4" t="inlineStr">
        <is>
          <t>Minimum [Member] | Secured Overnight Financing Rate (SOFR) Overnight Index Swap Rate | Unsecured Revolving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11" t="n">
        <v>0.01</v>
      </c>
      <c r="F17" s="4" t="inlineStr">
        <is>
          <t xml:space="preserve"> </t>
        </is>
      </c>
    </row>
    <row r="18">
      <c r="A18" s="4" t="inlineStr">
        <is>
          <t>Minimum [Member] | Base Rate [Member] | Unsecured Revolving 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11" t="n">
        <v>0</v>
      </c>
      <c r="F20" s="4" t="inlineStr">
        <is>
          <t xml:space="preserve"> </t>
        </is>
      </c>
    </row>
    <row r="21">
      <c r="A21" s="4" t="inlineStr">
        <is>
          <t>Maximum [Member] | Secured Overnight Financing Rate (SOFR) Overnight Index Swap Rate | Unsecured Revolving 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12" t="n">
        <v>0.0175</v>
      </c>
      <c r="F23" s="4" t="inlineStr">
        <is>
          <t xml:space="preserve"> </t>
        </is>
      </c>
    </row>
    <row r="24">
      <c r="A24" s="4" t="inlineStr">
        <is>
          <t>Maximum [Member] | Base Rate [Member] | Unsecured Revolving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12" t="n">
        <v>0.0075</v>
      </c>
      <c r="F26" s="4" t="inlineStr">
        <is>
          <t xml:space="preserve"> </t>
        </is>
      </c>
    </row>
    <row r="27">
      <c r="A27" s="4" t="inlineStr">
        <is>
          <t>Registered Public Offe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gistered Public Offering, Initial Common Shares Offered</t>
        </is>
      </c>
      <c r="B29" s="5" t="n">
        <v>6074767</v>
      </c>
      <c r="C29" s="4" t="inlineStr">
        <is>
          <t xml:space="preserve"> </t>
        </is>
      </c>
      <c r="D29" s="4" t="inlineStr">
        <is>
          <t xml:space="preserve"> </t>
        </is>
      </c>
      <c r="E29" s="4" t="inlineStr">
        <is>
          <t xml:space="preserve"> </t>
        </is>
      </c>
      <c r="F29" s="4" t="inlineStr">
        <is>
          <t xml:space="preserve"> </t>
        </is>
      </c>
    </row>
    <row r="30">
      <c r="A30" s="4" t="inlineStr">
        <is>
          <t>Registered Public Offering, Issuance Amount</t>
        </is>
      </c>
      <c r="B30" s="6" t="n">
        <v>325000000</v>
      </c>
      <c r="C30" s="4" t="inlineStr">
        <is>
          <t xml:space="preserve"> </t>
        </is>
      </c>
      <c r="D30" s="4" t="inlineStr">
        <is>
          <t xml:space="preserve"> </t>
        </is>
      </c>
      <c r="E30" s="6" t="n">
        <v>325000000</v>
      </c>
      <c r="F30" s="4" t="inlineStr">
        <is>
          <t xml:space="preserve"> </t>
        </is>
      </c>
    </row>
    <row r="31">
      <c r="A31" s="4" t="inlineStr">
        <is>
          <t>Registered public offering, price per share</t>
        </is>
      </c>
      <c r="B31" s="7" t="n">
        <v>53.5</v>
      </c>
      <c r="C31" s="4" t="inlineStr">
        <is>
          <t xml:space="preserve"> </t>
        </is>
      </c>
      <c r="D31" s="4" t="inlineStr">
        <is>
          <t xml:space="preserve"> </t>
        </is>
      </c>
      <c r="E31" s="4" t="inlineStr">
        <is>
          <t xml:space="preserve"> </t>
        </is>
      </c>
      <c r="F31" s="4" t="inlineStr">
        <is>
          <t xml:space="preserve"> </t>
        </is>
      </c>
    </row>
    <row r="32">
      <c r="A32" s="4" t="inlineStr">
        <is>
          <t>Option to Purchase Additional Common Shares</t>
        </is>
      </c>
      <c r="B32" s="5" t="n">
        <v>911215</v>
      </c>
      <c r="C32" s="4" t="inlineStr">
        <is>
          <t xml:space="preserve"> </t>
        </is>
      </c>
      <c r="D32" s="4" t="inlineStr">
        <is>
          <t xml:space="preserve"> </t>
        </is>
      </c>
      <c r="E32" s="4" t="inlineStr">
        <is>
          <t xml:space="preserve"> </t>
        </is>
      </c>
      <c r="F32" s="4" t="inlineStr">
        <is>
          <t xml:space="preserve"> </t>
        </is>
      </c>
    </row>
    <row r="33">
      <c r="A33" s="4" t="inlineStr">
        <is>
          <t>Option to Purchase Additional Common Shares, Value</t>
        </is>
      </c>
      <c r="B33" s="6" t="n">
        <v>48800000</v>
      </c>
      <c r="C33" s="4" t="inlineStr">
        <is>
          <t xml:space="preserve"> </t>
        </is>
      </c>
      <c r="D33" s="4" t="inlineStr">
        <is>
          <t xml:space="preserve"> </t>
        </is>
      </c>
      <c r="E33" s="4" t="inlineStr">
        <is>
          <t xml:space="preserve"> </t>
        </is>
      </c>
      <c r="F33" s="4" t="inlineStr">
        <is>
          <t xml:space="preserve"> </t>
        </is>
      </c>
    </row>
    <row r="34">
      <c r="A34" s="4" t="inlineStr">
        <is>
          <t>Registered Public Offering, Total Common Shares Offered</t>
        </is>
      </c>
      <c r="B34" s="5" t="n">
        <v>6985982</v>
      </c>
      <c r="C34" s="4" t="inlineStr">
        <is>
          <t xml:space="preserve"> </t>
        </is>
      </c>
      <c r="D34" s="4" t="inlineStr">
        <is>
          <t xml:space="preserve"> </t>
        </is>
      </c>
      <c r="E34" s="4" t="inlineStr">
        <is>
          <t xml:space="preserve"> </t>
        </is>
      </c>
      <c r="F34" s="4" t="inlineStr">
        <is>
          <t xml:space="preserve"> </t>
        </is>
      </c>
    </row>
    <row r="35">
      <c r="A35" s="4" t="inlineStr">
        <is>
          <t>Issuance of shares</t>
        </is>
      </c>
      <c r="B35" s="4" t="inlineStr">
        <is>
          <t xml:space="preserve"> </t>
        </is>
      </c>
      <c r="C35" s="5" t="n">
        <v>1401869</v>
      </c>
      <c r="D35" s="4" t="inlineStr">
        <is>
          <t xml:space="preserve"> </t>
        </is>
      </c>
      <c r="E35" s="4" t="inlineStr">
        <is>
          <t xml:space="preserve"> </t>
        </is>
      </c>
      <c r="F35" s="4" t="inlineStr">
        <is>
          <t xml:space="preserve"> </t>
        </is>
      </c>
    </row>
    <row r="36">
      <c r="A36" s="4" t="inlineStr">
        <is>
          <t>Proceeds from Issuance of Common Stock</t>
        </is>
      </c>
      <c r="B36" s="4" t="inlineStr">
        <is>
          <t xml:space="preserve"> </t>
        </is>
      </c>
      <c r="C36" s="4" t="inlineStr">
        <is>
          <t xml:space="preserve"> </t>
        </is>
      </c>
      <c r="D36" s="6" t="n">
        <v>75000000</v>
      </c>
      <c r="E36" s="4" t="inlineStr">
        <is>
          <t xml:space="preserve"> </t>
        </is>
      </c>
      <c r="F36" s="4" t="inlineStr">
        <is>
          <t xml:space="preserve"> </t>
        </is>
      </c>
    </row>
    <row r="37">
      <c r="A37" s="4" t="inlineStr">
        <is>
          <t>Forward Sales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shares</t>
        </is>
      </c>
      <c r="B39" s="5" t="n">
        <v>2004483</v>
      </c>
      <c r="C39" s="4" t="inlineStr">
        <is>
          <t xml:space="preserve"> </t>
        </is>
      </c>
      <c r="D39" s="4" t="inlineStr">
        <is>
          <t xml:space="preserve"> </t>
        </is>
      </c>
      <c r="E39" s="4" t="inlineStr">
        <is>
          <t xml:space="preserve"> </t>
        </is>
      </c>
      <c r="F39" s="4" t="inlineStr">
        <is>
          <t xml:space="preserve"> </t>
        </is>
      </c>
    </row>
    <row r="40">
      <c r="A40" s="4" t="inlineStr">
        <is>
          <t>Proceeds from Issuance of Common Stock</t>
        </is>
      </c>
      <c r="B40" s="4" t="inlineStr">
        <is>
          <t xml:space="preserve"> </t>
        </is>
      </c>
      <c r="C40" s="4" t="inlineStr">
        <is>
          <t xml:space="preserve"> </t>
        </is>
      </c>
      <c r="D40" s="4" t="inlineStr">
        <is>
          <t xml:space="preserve"> </t>
        </is>
      </c>
      <c r="E40" s="6" t="n">
        <v>99900000</v>
      </c>
      <c r="F40" s="4" t="inlineStr">
        <is>
          <t xml:space="preserve"> </t>
        </is>
      </c>
    </row>
    <row r="41">
      <c r="A41" s="4" t="inlineStr">
        <is>
          <t>Common Shares Sold Under Forward Sales Agreement</t>
        </is>
      </c>
      <c r="B41" s="5" t="n">
        <v>5584113</v>
      </c>
      <c r="C41" s="4" t="inlineStr">
        <is>
          <t xml:space="preserve"> </t>
        </is>
      </c>
      <c r="D41" s="4" t="inlineStr">
        <is>
          <t xml:space="preserve"> </t>
        </is>
      </c>
      <c r="E41" s="4" t="inlineStr">
        <is>
          <t xml:space="preserve"> </t>
        </is>
      </c>
      <c r="F41" s="4" t="inlineStr">
        <is>
          <t xml:space="preserve"> </t>
        </is>
      </c>
    </row>
    <row r="42">
      <c r="A42" s="4" t="inlineStr">
        <is>
          <t>Maximum Total Shares Issuable Under Forward Sales Agreement</t>
        </is>
      </c>
      <c r="B42" s="5" t="n">
        <v>8376170</v>
      </c>
      <c r="C42" s="4" t="inlineStr">
        <is>
          <t xml:space="preserve"> </t>
        </is>
      </c>
      <c r="D42" s="4" t="inlineStr">
        <is>
          <t xml:space="preserve"> </t>
        </is>
      </c>
      <c r="E42" s="4" t="inlineStr">
        <is>
          <t xml:space="preserve"> </t>
        </is>
      </c>
      <c r="F42" s="4" t="inlineStr">
        <is>
          <t xml:space="preserve"> </t>
        </is>
      </c>
    </row>
    <row r="43">
      <c r="A43" s="4" t="inlineStr">
        <is>
          <t>Initial Forward Sale Price, Per Share</t>
        </is>
      </c>
      <c r="B43" s="13" t="n">
        <v>51.895</v>
      </c>
      <c r="C43" s="4" t="inlineStr">
        <is>
          <t xml:space="preserve"> </t>
        </is>
      </c>
      <c r="D43" s="4" t="inlineStr">
        <is>
          <t xml:space="preserve"> </t>
        </is>
      </c>
      <c r="E43" s="4" t="inlineStr">
        <is>
          <t xml:space="preserve"> </t>
        </is>
      </c>
      <c r="F43" s="4" t="inlineStr">
        <is>
          <t xml:space="preserve"> </t>
        </is>
      </c>
    </row>
    <row r="44">
      <c r="A44" s="4" t="inlineStr">
        <is>
          <t>Equity Instrument, Basis Spread on Forward Sale Price</t>
        </is>
      </c>
      <c r="B44" s="12" t="n">
        <v>0.0075</v>
      </c>
      <c r="C44" s="4" t="inlineStr">
        <is>
          <t xml:space="preserve"> </t>
        </is>
      </c>
      <c r="D44" s="4" t="inlineStr">
        <is>
          <t xml:space="preserve"> </t>
        </is>
      </c>
      <c r="E44" s="4" t="inlineStr">
        <is>
          <t xml:space="preserve"> </t>
        </is>
      </c>
      <c r="F44" s="4" t="inlineStr">
        <is>
          <t xml:space="preserve"> </t>
        </is>
      </c>
    </row>
    <row r="45">
      <c r="A45" s="4" t="inlineStr">
        <is>
          <t>Common shares to deliver to settle forward sales agreement, gross</t>
        </is>
      </c>
      <c r="B45" s="5" t="n">
        <v>3579630</v>
      </c>
      <c r="C45" s="4" t="inlineStr">
        <is>
          <t xml:space="preserve"> </t>
        </is>
      </c>
      <c r="D45" s="4" t="inlineStr">
        <is>
          <t xml:space="preserve"> </t>
        </is>
      </c>
      <c r="E45" s="5" t="n">
        <v>3579630</v>
      </c>
      <c r="F45" s="4" t="inlineStr">
        <is>
          <t xml:space="preserve"> </t>
        </is>
      </c>
    </row>
    <row r="46">
      <c r="A46" s="4" t="inlineStr">
        <is>
          <t>Cash received on settlement of forward sale agreement</t>
        </is>
      </c>
      <c r="B46" s="6" t="n">
        <v>178600000</v>
      </c>
      <c r="C46" s="4" t="inlineStr">
        <is>
          <t xml:space="preserve"> </t>
        </is>
      </c>
      <c r="D46" s="4" t="inlineStr">
        <is>
          <t xml:space="preserve"> </t>
        </is>
      </c>
      <c r="E46" s="6" t="n">
        <v>178600000</v>
      </c>
      <c r="F46" s="4" t="inlineStr">
        <is>
          <t xml:space="preserve"> </t>
        </is>
      </c>
    </row>
    <row r="47">
      <c r="A47" s="4" t="inlineStr">
        <is>
          <t>Cash to deliver to settle forward sales agreement, net</t>
        </is>
      </c>
      <c r="B47" s="6" t="n">
        <v>32700000</v>
      </c>
      <c r="C47" s="4" t="inlineStr">
        <is>
          <t xml:space="preserve"> </t>
        </is>
      </c>
      <c r="D47" s="4" t="inlineStr">
        <is>
          <t xml:space="preserve"> </t>
        </is>
      </c>
      <c r="E47" s="6" t="n">
        <v>32700000</v>
      </c>
      <c r="F47" s="4" t="inlineStr">
        <is>
          <t xml:space="preserve"> </t>
        </is>
      </c>
    </row>
    <row r="48">
      <c r="A48" s="4" t="inlineStr">
        <is>
          <t>Common shares to deliver to settle forward sales agreement, net.</t>
        </is>
      </c>
      <c r="B48" s="5" t="n">
        <v>549648</v>
      </c>
      <c r="C48" s="4" t="inlineStr">
        <is>
          <t xml:space="preserve"> </t>
        </is>
      </c>
      <c r="D48" s="4" t="inlineStr">
        <is>
          <t xml:space="preserve"> </t>
        </is>
      </c>
      <c r="E48" s="5" t="n">
        <v>549648</v>
      </c>
      <c r="F48"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323004</v>
      </c>
      <c r="C4" s="6" t="n">
        <v>298217</v>
      </c>
      <c r="D4" s="6" t="n">
        <v>717486</v>
      </c>
      <c r="E4" s="6" t="n">
        <v>699020</v>
      </c>
      <c r="F4" s="4" t="inlineStr">
        <is>
          <t xml:space="preserve"> </t>
        </is>
      </c>
    </row>
    <row r="5">
      <c r="A5" s="4" t="inlineStr">
        <is>
          <t>Fuel, purchased supply and direct transmission expense (exclusive of depreciation and depletion shown separately below)</t>
        </is>
      </c>
      <c r="B5" s="5" t="n">
        <v>95001</v>
      </c>
      <c r="C5" s="5" t="n">
        <v>67965</v>
      </c>
      <c r="D5" s="5" t="n">
        <v>230074</v>
      </c>
      <c r="E5" s="5" t="n">
        <v>212478</v>
      </c>
      <c r="F5" s="4" t="inlineStr">
        <is>
          <t xml:space="preserve"> </t>
        </is>
      </c>
    </row>
    <row r="6">
      <c r="A6" s="4" t="inlineStr">
        <is>
          <t>Utility margin</t>
        </is>
      </c>
      <c r="B6" s="5" t="n">
        <v>228003</v>
      </c>
      <c r="C6" s="5" t="n">
        <v>230252</v>
      </c>
      <c r="D6" s="5" t="n">
        <v>487412</v>
      </c>
      <c r="E6" s="5" t="n">
        <v>486542</v>
      </c>
      <c r="F6" s="4" t="inlineStr">
        <is>
          <t xml:space="preserve"> </t>
        </is>
      </c>
    </row>
    <row r="7">
      <c r="A7" s="4" t="inlineStr">
        <is>
          <t>Operating and maintenance</t>
        </is>
      </c>
      <c r="B7" s="5" t="n">
        <v>53337</v>
      </c>
      <c r="C7" s="5" t="n">
        <v>51518</v>
      </c>
      <c r="D7" s="5" t="n">
        <v>106131</v>
      </c>
      <c r="E7" s="5" t="n">
        <v>103315</v>
      </c>
      <c r="F7" s="4" t="inlineStr">
        <is>
          <t xml:space="preserve"> </t>
        </is>
      </c>
    </row>
    <row r="8">
      <c r="A8" s="4" t="inlineStr">
        <is>
          <t>Administrative and general</t>
        </is>
      </c>
      <c r="B8" s="5" t="n">
        <v>27220</v>
      </c>
      <c r="C8" s="5" t="n">
        <v>25595</v>
      </c>
      <c r="D8" s="5" t="n">
        <v>58864</v>
      </c>
      <c r="E8" s="5" t="n">
        <v>54650</v>
      </c>
      <c r="F8" s="4" t="inlineStr">
        <is>
          <t xml:space="preserve"> </t>
        </is>
      </c>
    </row>
    <row r="9">
      <c r="A9" s="4" t="inlineStr">
        <is>
          <t>Property and other taxes</t>
        </is>
      </c>
      <c r="B9" s="5" t="n">
        <v>46893</v>
      </c>
      <c r="C9" s="5" t="n">
        <v>47287</v>
      </c>
      <c r="D9" s="5" t="n">
        <v>93743</v>
      </c>
      <c r="E9" s="5" t="n">
        <v>94765</v>
      </c>
      <c r="F9" s="4" t="inlineStr">
        <is>
          <t xml:space="preserve"> </t>
        </is>
      </c>
    </row>
    <row r="10">
      <c r="A10" s="4" t="inlineStr">
        <is>
          <t>Depreciation and depletion</t>
        </is>
      </c>
      <c r="B10" s="5" t="n">
        <v>48212</v>
      </c>
      <c r="C10" s="5" t="n">
        <v>46809</v>
      </c>
      <c r="D10" s="5" t="n">
        <v>97117</v>
      </c>
      <c r="E10" s="5" t="n">
        <v>93784</v>
      </c>
      <c r="F10" s="4" t="inlineStr">
        <is>
          <t xml:space="preserve"> </t>
        </is>
      </c>
    </row>
    <row r="11">
      <c r="A11" s="4" t="inlineStr">
        <is>
          <t>Operating income</t>
        </is>
      </c>
      <c r="B11" s="5" t="n">
        <v>52341</v>
      </c>
      <c r="C11" s="5" t="n">
        <v>59043</v>
      </c>
      <c r="D11" s="5" t="n">
        <v>131557</v>
      </c>
      <c r="E11" s="5" t="n">
        <v>140028</v>
      </c>
      <c r="F11" s="4" t="inlineStr">
        <is>
          <t xml:space="preserve"> </t>
        </is>
      </c>
    </row>
    <row r="12">
      <c r="A12" s="4" t="inlineStr">
        <is>
          <t>Interest expense, net</t>
        </is>
      </c>
      <c r="B12" s="5" t="n">
        <v>-24033</v>
      </c>
      <c r="C12" s="5" t="n">
        <v>-23473</v>
      </c>
      <c r="D12" s="5" t="n">
        <v>-47749</v>
      </c>
      <c r="E12" s="5" t="n">
        <v>-46983</v>
      </c>
      <c r="F12" s="4" t="inlineStr">
        <is>
          <t xml:space="preserve"> </t>
        </is>
      </c>
    </row>
    <row r="13">
      <c r="A13" s="4" t="inlineStr">
        <is>
          <t>Other income, net</t>
        </is>
      </c>
      <c r="B13" s="5" t="n">
        <v>2913</v>
      </c>
      <c r="C13" s="5" t="n">
        <v>3032</v>
      </c>
      <c r="D13" s="5" t="n">
        <v>7634</v>
      </c>
      <c r="E13" s="5" t="n">
        <v>8606</v>
      </c>
      <c r="F13" s="4" t="inlineStr">
        <is>
          <t xml:space="preserve"> </t>
        </is>
      </c>
    </row>
    <row r="14">
      <c r="A14" s="4" t="inlineStr">
        <is>
          <t>Income tax expense</t>
        </is>
      </c>
      <c r="B14" s="5" t="n">
        <v>-1435</v>
      </c>
      <c r="C14" s="5" t="n">
        <v>-1365</v>
      </c>
      <c r="D14" s="5" t="n">
        <v>-2546</v>
      </c>
      <c r="E14" s="5" t="n">
        <v>-1343</v>
      </c>
      <c r="F14" s="4" t="inlineStr">
        <is>
          <t xml:space="preserve"> </t>
        </is>
      </c>
    </row>
    <row r="15">
      <c r="A15" s="4" t="inlineStr">
        <is>
          <t>Net Income</t>
        </is>
      </c>
      <c r="B15" s="5" t="n">
        <v>29786</v>
      </c>
      <c r="C15" s="5" t="n">
        <v>37237</v>
      </c>
      <c r="D15" s="5" t="n">
        <v>88896</v>
      </c>
      <c r="E15" s="5" t="n">
        <v>100308</v>
      </c>
      <c r="F15" s="4" t="inlineStr">
        <is>
          <t xml:space="preserve"> </t>
        </is>
      </c>
    </row>
    <row r="16">
      <c r="A16" s="4" t="inlineStr">
        <is>
          <t>Total assets</t>
        </is>
      </c>
      <c r="B16" s="5" t="n">
        <v>-6920297</v>
      </c>
      <c r="C16" s="5" t="n">
        <v>-6566240</v>
      </c>
      <c r="D16" s="5" t="n">
        <v>-6920297</v>
      </c>
      <c r="E16" s="5" t="n">
        <v>-6566240</v>
      </c>
      <c r="F16" s="6" t="n">
        <v>-6780443</v>
      </c>
    </row>
    <row r="17">
      <c r="A17" s="4" t="inlineStr">
        <is>
          <t>Capital expenditures</t>
        </is>
      </c>
      <c r="B17" s="5" t="n">
        <v>118936</v>
      </c>
      <c r="C17" s="5" t="n">
        <v>104340</v>
      </c>
      <c r="D17" s="5" t="n">
        <v>234438</v>
      </c>
      <c r="E17" s="5" t="n">
        <v>182194</v>
      </c>
      <c r="F17" s="4" t="inlineStr">
        <is>
          <t xml:space="preserve"> </t>
        </is>
      </c>
    </row>
    <row r="18">
      <c r="A18" s="4" t="inlineStr">
        <is>
          <t>Operating Segments | Electricity, US Regula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revenues</t>
        </is>
      </c>
      <c r="B20" s="5" t="n">
        <v>243418</v>
      </c>
      <c r="C20" s="5" t="n">
        <v>241440</v>
      </c>
      <c r="D20" s="5" t="n">
        <v>515145</v>
      </c>
      <c r="E20" s="5" t="n">
        <v>511511</v>
      </c>
      <c r="F20" s="4" t="inlineStr">
        <is>
          <t xml:space="preserve"> </t>
        </is>
      </c>
    </row>
    <row r="21">
      <c r="A21" s="4" t="inlineStr">
        <is>
          <t>Fuel, purchased supply and direct transmission expense (exclusive of depreciation and depletion shown separately below)</t>
        </is>
      </c>
      <c r="B21" s="5" t="n">
        <v>57696</v>
      </c>
      <c r="C21" s="5" t="n">
        <v>49239</v>
      </c>
      <c r="D21" s="5" t="n">
        <v>135319</v>
      </c>
      <c r="E21" s="5" t="n">
        <v>129427</v>
      </c>
      <c r="F21" s="4" t="inlineStr">
        <is>
          <t xml:space="preserve"> </t>
        </is>
      </c>
    </row>
    <row r="22">
      <c r="A22" s="4" t="inlineStr">
        <is>
          <t>Utility margin</t>
        </is>
      </c>
      <c r="B22" s="5" t="n">
        <v>185722</v>
      </c>
      <c r="C22" s="5" t="n">
        <v>192201</v>
      </c>
      <c r="D22" s="5" t="n">
        <v>379826</v>
      </c>
      <c r="E22" s="5" t="n">
        <v>382084</v>
      </c>
      <c r="F22" s="4" t="inlineStr">
        <is>
          <t xml:space="preserve"> </t>
        </is>
      </c>
    </row>
    <row r="23">
      <c r="A23" s="4" t="inlineStr">
        <is>
          <t>Operating and maintenance</t>
        </is>
      </c>
      <c r="B23" s="5" t="n">
        <v>40822</v>
      </c>
      <c r="C23" s="5" t="n">
        <v>39488</v>
      </c>
      <c r="D23" s="5" t="n">
        <v>80323</v>
      </c>
      <c r="E23" s="5" t="n">
        <v>77694</v>
      </c>
      <c r="F23" s="4" t="inlineStr">
        <is>
          <t xml:space="preserve"> </t>
        </is>
      </c>
    </row>
    <row r="24">
      <c r="A24" s="4" t="inlineStr">
        <is>
          <t>Administrative and general</t>
        </is>
      </c>
      <c r="B24" s="5" t="n">
        <v>20115</v>
      </c>
      <c r="C24" s="5" t="n">
        <v>18547</v>
      </c>
      <c r="D24" s="5" t="n">
        <v>42852</v>
      </c>
      <c r="E24" s="5" t="n">
        <v>38096</v>
      </c>
      <c r="F24" s="4" t="inlineStr">
        <is>
          <t xml:space="preserve"> </t>
        </is>
      </c>
    </row>
    <row r="25">
      <c r="A25" s="4" t="inlineStr">
        <is>
          <t>Property and other taxes</t>
        </is>
      </c>
      <c r="B25" s="5" t="n">
        <v>36426</v>
      </c>
      <c r="C25" s="5" t="n">
        <v>36957</v>
      </c>
      <c r="D25" s="5" t="n">
        <v>72851</v>
      </c>
      <c r="E25" s="5" t="n">
        <v>73984</v>
      </c>
      <c r="F25" s="4" t="inlineStr">
        <is>
          <t xml:space="preserve"> </t>
        </is>
      </c>
    </row>
    <row r="26">
      <c r="A26" s="4" t="inlineStr">
        <is>
          <t>Depreciation and depletion</t>
        </is>
      </c>
      <c r="B26" s="5" t="n">
        <v>40185</v>
      </c>
      <c r="C26" s="5" t="n">
        <v>38540</v>
      </c>
      <c r="D26" s="5" t="n">
        <v>80609</v>
      </c>
      <c r="E26" s="5" t="n">
        <v>77224</v>
      </c>
      <c r="F26" s="4" t="inlineStr">
        <is>
          <t xml:space="preserve"> </t>
        </is>
      </c>
    </row>
    <row r="27">
      <c r="A27" s="4" t="inlineStr">
        <is>
          <t>Operating income</t>
        </is>
      </c>
      <c r="B27" s="5" t="n">
        <v>48174</v>
      </c>
      <c r="C27" s="5" t="n">
        <v>58669</v>
      </c>
      <c r="D27" s="5" t="n">
        <v>103191</v>
      </c>
      <c r="E27" s="5" t="n">
        <v>115086</v>
      </c>
      <c r="F27" s="4" t="inlineStr">
        <is>
          <t xml:space="preserve"> </t>
        </is>
      </c>
    </row>
    <row r="28">
      <c r="A28" s="4" t="inlineStr">
        <is>
          <t>Interest expense, net</t>
        </is>
      </c>
      <c r="B28" s="5" t="n">
        <v>-18837</v>
      </c>
      <c r="C28" s="5" t="n">
        <v>-20849</v>
      </c>
      <c r="D28" s="5" t="n">
        <v>-37806</v>
      </c>
      <c r="E28" s="5" t="n">
        <v>-41578</v>
      </c>
      <c r="F28" s="4" t="inlineStr">
        <is>
          <t xml:space="preserve"> </t>
        </is>
      </c>
    </row>
    <row r="29">
      <c r="A29" s="4" t="inlineStr">
        <is>
          <t>Other income, net</t>
        </is>
      </c>
      <c r="B29" s="5" t="n">
        <v>1319</v>
      </c>
      <c r="C29" s="5" t="n">
        <v>2215</v>
      </c>
      <c r="D29" s="5" t="n">
        <v>4301</v>
      </c>
      <c r="E29" s="5" t="n">
        <v>5044</v>
      </c>
      <c r="F29" s="4" t="inlineStr">
        <is>
          <t xml:space="preserve"> </t>
        </is>
      </c>
    </row>
    <row r="30">
      <c r="A30" s="4" t="inlineStr">
        <is>
          <t>Income tax expense</t>
        </is>
      </c>
      <c r="B30" s="5" t="n">
        <v>-790</v>
      </c>
      <c r="C30" s="5" t="n">
        <v>-804</v>
      </c>
      <c r="D30" s="5" t="n">
        <v>-1784</v>
      </c>
      <c r="E30" s="5" t="n">
        <v>-689</v>
      </c>
      <c r="F30" s="4" t="inlineStr">
        <is>
          <t xml:space="preserve"> </t>
        </is>
      </c>
    </row>
    <row r="31">
      <c r="A31" s="4" t="inlineStr">
        <is>
          <t>Net Income</t>
        </is>
      </c>
      <c r="B31" s="5" t="n">
        <v>29866</v>
      </c>
      <c r="C31" s="5" t="n">
        <v>39231</v>
      </c>
      <c r="D31" s="5" t="n">
        <v>67902</v>
      </c>
      <c r="E31" s="5" t="n">
        <v>77863</v>
      </c>
      <c r="F31" s="4" t="inlineStr">
        <is>
          <t xml:space="preserve"> </t>
        </is>
      </c>
    </row>
    <row r="32">
      <c r="A32" s="4" t="inlineStr">
        <is>
          <t>Total assets</t>
        </is>
      </c>
      <c r="B32" s="5" t="n">
        <v>-5593989</v>
      </c>
      <c r="C32" s="5" t="n">
        <v>-5281173</v>
      </c>
      <c r="D32" s="5" t="n">
        <v>-5593989</v>
      </c>
      <c r="E32" s="5" t="n">
        <v>-5281173</v>
      </c>
      <c r="F32" s="4" t="inlineStr">
        <is>
          <t xml:space="preserve"> </t>
        </is>
      </c>
    </row>
    <row r="33">
      <c r="A33" s="4" t="inlineStr">
        <is>
          <t>Capital expenditures</t>
        </is>
      </c>
      <c r="B33" s="5" t="n">
        <v>91673</v>
      </c>
      <c r="C33" s="5" t="n">
        <v>82460</v>
      </c>
      <c r="D33" s="5" t="n">
        <v>190282</v>
      </c>
      <c r="E33" s="5" t="n">
        <v>151400</v>
      </c>
      <c r="F33" s="4" t="inlineStr">
        <is>
          <t xml:space="preserve"> </t>
        </is>
      </c>
    </row>
    <row r="34">
      <c r="A34" s="4" t="inlineStr">
        <is>
          <t>Operating Segments | Natural Gas, US Regula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revenues</t>
        </is>
      </c>
      <c r="B36" s="5" t="n">
        <v>79586</v>
      </c>
      <c r="C36" s="5" t="n">
        <v>56777</v>
      </c>
      <c r="D36" s="5" t="n">
        <v>202341</v>
      </c>
      <c r="E36" s="5" t="n">
        <v>187509</v>
      </c>
      <c r="F36" s="4" t="inlineStr">
        <is>
          <t xml:space="preserve"> </t>
        </is>
      </c>
    </row>
    <row r="37">
      <c r="A37" s="4" t="inlineStr">
        <is>
          <t>Fuel, purchased supply and direct transmission expense (exclusive of depreciation and depletion shown separately below)</t>
        </is>
      </c>
      <c r="B37" s="5" t="n">
        <v>37305</v>
      </c>
      <c r="C37" s="5" t="n">
        <v>18726</v>
      </c>
      <c r="D37" s="5" t="n">
        <v>94755</v>
      </c>
      <c r="E37" s="5" t="n">
        <v>83051</v>
      </c>
      <c r="F37" s="4" t="inlineStr">
        <is>
          <t xml:space="preserve"> </t>
        </is>
      </c>
    </row>
    <row r="38">
      <c r="A38" s="4" t="inlineStr">
        <is>
          <t>Utility margin</t>
        </is>
      </c>
      <c r="B38" s="5" t="n">
        <v>42281</v>
      </c>
      <c r="C38" s="5" t="n">
        <v>38051</v>
      </c>
      <c r="D38" s="5" t="n">
        <v>107586</v>
      </c>
      <c r="E38" s="5" t="n">
        <v>104458</v>
      </c>
      <c r="F38" s="4" t="inlineStr">
        <is>
          <t xml:space="preserve"> </t>
        </is>
      </c>
    </row>
    <row r="39">
      <c r="A39" s="4" t="inlineStr">
        <is>
          <t>Operating and maintenance</t>
        </is>
      </c>
      <c r="B39" s="5" t="n">
        <v>12515</v>
      </c>
      <c r="C39" s="5" t="n">
        <v>12030</v>
      </c>
      <c r="D39" s="5" t="n">
        <v>25808</v>
      </c>
      <c r="E39" s="5" t="n">
        <v>25621</v>
      </c>
      <c r="F39" s="4" t="inlineStr">
        <is>
          <t xml:space="preserve"> </t>
        </is>
      </c>
    </row>
    <row r="40">
      <c r="A40" s="4" t="inlineStr">
        <is>
          <t>Administrative and general</t>
        </is>
      </c>
      <c r="B40" s="5" t="n">
        <v>7171</v>
      </c>
      <c r="C40" s="5" t="n">
        <v>7235</v>
      </c>
      <c r="D40" s="5" t="n">
        <v>15823</v>
      </c>
      <c r="E40" s="5" t="n">
        <v>14823</v>
      </c>
      <c r="F40" s="4" t="inlineStr">
        <is>
          <t xml:space="preserve"> </t>
        </is>
      </c>
    </row>
    <row r="41">
      <c r="A41" s="4" t="inlineStr">
        <is>
          <t>Property and other taxes</t>
        </is>
      </c>
      <c r="B41" s="5" t="n">
        <v>10465</v>
      </c>
      <c r="C41" s="5" t="n">
        <v>10328</v>
      </c>
      <c r="D41" s="5" t="n">
        <v>20888</v>
      </c>
      <c r="E41" s="5" t="n">
        <v>20777</v>
      </c>
      <c r="F41" s="4" t="inlineStr">
        <is>
          <t xml:space="preserve"> </t>
        </is>
      </c>
    </row>
    <row r="42">
      <c r="A42" s="4" t="inlineStr">
        <is>
          <t>Depreciation and depletion</t>
        </is>
      </c>
      <c r="B42" s="5" t="n">
        <v>8027</v>
      </c>
      <c r="C42" s="5" t="n">
        <v>8269</v>
      </c>
      <c r="D42" s="5" t="n">
        <v>16508</v>
      </c>
      <c r="E42" s="5" t="n">
        <v>16560</v>
      </c>
      <c r="F42" s="4" t="inlineStr">
        <is>
          <t xml:space="preserve"> </t>
        </is>
      </c>
    </row>
    <row r="43">
      <c r="A43" s="4" t="inlineStr">
        <is>
          <t>Operating income</t>
        </is>
      </c>
      <c r="B43" s="5" t="n">
        <v>4103</v>
      </c>
      <c r="C43" s="5" t="n">
        <v>189</v>
      </c>
      <c r="D43" s="5" t="n">
        <v>28559</v>
      </c>
      <c r="E43" s="5" t="n">
        <v>26677</v>
      </c>
      <c r="F43" s="4" t="inlineStr">
        <is>
          <t xml:space="preserve"> </t>
        </is>
      </c>
    </row>
    <row r="44">
      <c r="A44" s="4" t="inlineStr">
        <is>
          <t>Interest expense, net</t>
        </is>
      </c>
      <c r="B44" s="5" t="n">
        <v>-3323</v>
      </c>
      <c r="C44" s="5" t="n">
        <v>-1422</v>
      </c>
      <c r="D44" s="5" t="n">
        <v>-6713</v>
      </c>
      <c r="E44" s="5" t="n">
        <v>-2910</v>
      </c>
      <c r="F44" s="4" t="inlineStr">
        <is>
          <t xml:space="preserve"> </t>
        </is>
      </c>
    </row>
    <row r="45">
      <c r="A45" s="4" t="inlineStr">
        <is>
          <t>Other income, net</t>
        </is>
      </c>
      <c r="B45" s="5" t="n">
        <v>1412</v>
      </c>
      <c r="C45" s="5" t="n">
        <v>1036</v>
      </c>
      <c r="D45" s="5" t="n">
        <v>2942</v>
      </c>
      <c r="E45" s="5" t="n">
        <v>2019</v>
      </c>
      <c r="F45" s="4" t="inlineStr">
        <is>
          <t xml:space="preserve"> </t>
        </is>
      </c>
    </row>
    <row r="46">
      <c r="A46" s="4" t="inlineStr">
        <is>
          <t>Income tax expense</t>
        </is>
      </c>
      <c r="B46" s="5" t="n">
        <v>-1000</v>
      </c>
      <c r="C46" s="5" t="n">
        <v>-208</v>
      </c>
      <c r="D46" s="5" t="n">
        <v>-2382</v>
      </c>
      <c r="E46" s="5" t="n">
        <v>-2230</v>
      </c>
      <c r="F46" s="4" t="inlineStr">
        <is>
          <t xml:space="preserve"> </t>
        </is>
      </c>
    </row>
    <row r="47">
      <c r="A47" s="4" t="inlineStr">
        <is>
          <t>Net Income</t>
        </is>
      </c>
      <c r="B47" s="5" t="n">
        <v>1192</v>
      </c>
      <c r="C47" s="5" t="n">
        <v>-405</v>
      </c>
      <c r="D47" s="5" t="n">
        <v>22406</v>
      </c>
      <c r="E47" s="5" t="n">
        <v>23556</v>
      </c>
      <c r="F47" s="4" t="inlineStr">
        <is>
          <t xml:space="preserve"> </t>
        </is>
      </c>
    </row>
    <row r="48">
      <c r="A48" s="4" t="inlineStr">
        <is>
          <t>Total assets</t>
        </is>
      </c>
      <c r="B48" s="5" t="n">
        <v>-1319829</v>
      </c>
      <c r="C48" s="5" t="n">
        <v>-1279923</v>
      </c>
      <c r="D48" s="5" t="n">
        <v>-1319829</v>
      </c>
      <c r="E48" s="5" t="n">
        <v>-1279923</v>
      </c>
      <c r="F48" s="4" t="inlineStr">
        <is>
          <t xml:space="preserve"> </t>
        </is>
      </c>
    </row>
    <row r="49">
      <c r="A49" s="4" t="inlineStr">
        <is>
          <t>Capital expenditures</t>
        </is>
      </c>
      <c r="B49" s="5" t="n">
        <v>27263</v>
      </c>
      <c r="C49" s="5" t="n">
        <v>21880</v>
      </c>
      <c r="D49" s="5" t="n">
        <v>44156</v>
      </c>
      <c r="E49" s="5" t="n">
        <v>30794</v>
      </c>
      <c r="F49" s="4" t="inlineStr">
        <is>
          <t xml:space="preserve"> </t>
        </is>
      </c>
    </row>
    <row r="50">
      <c r="A50" s="4" t="inlineStr">
        <is>
          <t>Intersegment Elimina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erating revenues</t>
        </is>
      </c>
      <c r="B52" s="5" t="n">
        <v>0</v>
      </c>
      <c r="C52" s="5" t="n">
        <v>0</v>
      </c>
      <c r="D52" s="5" t="n">
        <v>0</v>
      </c>
      <c r="E52" s="5" t="n">
        <v>0</v>
      </c>
      <c r="F52" s="4" t="inlineStr">
        <is>
          <t xml:space="preserve"> </t>
        </is>
      </c>
    </row>
    <row r="53">
      <c r="A53" s="4" t="inlineStr">
        <is>
          <t>Fuel, purchased supply and direct transmission expense (exclusive of depreciation and depletion shown separately below)</t>
        </is>
      </c>
      <c r="B53" s="5" t="n">
        <v>0</v>
      </c>
      <c r="C53" s="5" t="n">
        <v>0</v>
      </c>
      <c r="D53" s="5" t="n">
        <v>0</v>
      </c>
      <c r="E53" s="5" t="n">
        <v>0</v>
      </c>
      <c r="F53" s="4" t="inlineStr">
        <is>
          <t xml:space="preserve"> </t>
        </is>
      </c>
    </row>
    <row r="54">
      <c r="A54" s="4" t="inlineStr">
        <is>
          <t>Utility margin</t>
        </is>
      </c>
      <c r="B54" s="5" t="n">
        <v>0</v>
      </c>
      <c r="C54" s="5" t="n">
        <v>0</v>
      </c>
      <c r="D54" s="5" t="n">
        <v>0</v>
      </c>
      <c r="E54" s="5" t="n">
        <v>0</v>
      </c>
      <c r="F54" s="4" t="inlineStr">
        <is>
          <t xml:space="preserve"> </t>
        </is>
      </c>
    </row>
    <row r="55">
      <c r="A55" s="4" t="inlineStr">
        <is>
          <t>Operating and maintenance</t>
        </is>
      </c>
      <c r="B55" s="5" t="n">
        <v>0</v>
      </c>
      <c r="C55" s="5" t="n">
        <v>0</v>
      </c>
      <c r="D55" s="5" t="n">
        <v>0</v>
      </c>
      <c r="E55" s="5" t="n">
        <v>0</v>
      </c>
      <c r="F55" s="4" t="inlineStr">
        <is>
          <t xml:space="preserve"> </t>
        </is>
      </c>
    </row>
    <row r="56">
      <c r="A56" s="4" t="inlineStr">
        <is>
          <t>Administrative and general</t>
        </is>
      </c>
      <c r="B56" s="5" t="n">
        <v>0</v>
      </c>
      <c r="C56" s="5" t="n">
        <v>0</v>
      </c>
      <c r="D56" s="5" t="n">
        <v>0</v>
      </c>
      <c r="E56" s="5" t="n">
        <v>0</v>
      </c>
      <c r="F56" s="4" t="inlineStr">
        <is>
          <t xml:space="preserve"> </t>
        </is>
      </c>
    </row>
    <row r="57">
      <c r="A57" s="4" t="inlineStr">
        <is>
          <t>Property and other taxes</t>
        </is>
      </c>
      <c r="B57" s="5" t="n">
        <v>0</v>
      </c>
      <c r="C57" s="5" t="n">
        <v>0</v>
      </c>
      <c r="D57" s="5" t="n">
        <v>0</v>
      </c>
      <c r="E57" s="5" t="n">
        <v>0</v>
      </c>
      <c r="F57" s="4" t="inlineStr">
        <is>
          <t xml:space="preserve"> </t>
        </is>
      </c>
    </row>
    <row r="58">
      <c r="A58" s="4" t="inlineStr">
        <is>
          <t>Depreciation and depletion</t>
        </is>
      </c>
      <c r="B58" s="5" t="n">
        <v>0</v>
      </c>
      <c r="C58" s="5" t="n">
        <v>0</v>
      </c>
      <c r="D58" s="5" t="n">
        <v>0</v>
      </c>
      <c r="E58" s="5" t="n">
        <v>0</v>
      </c>
      <c r="F58" s="4" t="inlineStr">
        <is>
          <t xml:space="preserve"> </t>
        </is>
      </c>
    </row>
    <row r="59">
      <c r="A59" s="4" t="inlineStr">
        <is>
          <t>Operating income</t>
        </is>
      </c>
      <c r="B59" s="5" t="n">
        <v>0</v>
      </c>
      <c r="C59" s="5" t="n">
        <v>0</v>
      </c>
      <c r="D59" s="5" t="n">
        <v>0</v>
      </c>
      <c r="E59" s="5" t="n">
        <v>0</v>
      </c>
      <c r="F59" s="4" t="inlineStr">
        <is>
          <t xml:space="preserve"> </t>
        </is>
      </c>
    </row>
    <row r="60">
      <c r="A60" s="4" t="inlineStr">
        <is>
          <t>Interest expense, net</t>
        </is>
      </c>
      <c r="B60" s="5" t="n">
        <v>0</v>
      </c>
      <c r="C60" s="5" t="n">
        <v>0</v>
      </c>
      <c r="D60" s="5" t="n">
        <v>0</v>
      </c>
      <c r="E60" s="5" t="n">
        <v>0</v>
      </c>
      <c r="F60" s="4" t="inlineStr">
        <is>
          <t xml:space="preserve"> </t>
        </is>
      </c>
    </row>
    <row r="61">
      <c r="A61" s="4" t="inlineStr">
        <is>
          <t>Other income, net</t>
        </is>
      </c>
      <c r="B61" s="5" t="n">
        <v>0</v>
      </c>
      <c r="C61" s="5" t="n">
        <v>0</v>
      </c>
      <c r="D61" s="5" t="n">
        <v>0</v>
      </c>
      <c r="E61" s="5" t="n">
        <v>0</v>
      </c>
      <c r="F61" s="4" t="inlineStr">
        <is>
          <t xml:space="preserve"> </t>
        </is>
      </c>
    </row>
    <row r="62">
      <c r="A62" s="4" t="inlineStr">
        <is>
          <t>Income tax expense</t>
        </is>
      </c>
      <c r="B62" s="5" t="n">
        <v>0</v>
      </c>
      <c r="C62" s="5" t="n">
        <v>0</v>
      </c>
      <c r="D62" s="5" t="n">
        <v>0</v>
      </c>
      <c r="E62" s="5" t="n">
        <v>0</v>
      </c>
      <c r="F62" s="4" t="inlineStr">
        <is>
          <t xml:space="preserve"> </t>
        </is>
      </c>
    </row>
    <row r="63">
      <c r="A63" s="4" t="inlineStr">
        <is>
          <t>Net Income</t>
        </is>
      </c>
      <c r="B63" s="5" t="n">
        <v>0</v>
      </c>
      <c r="C63" s="5" t="n">
        <v>0</v>
      </c>
      <c r="D63" s="5" t="n">
        <v>0</v>
      </c>
      <c r="E63" s="5" t="n">
        <v>0</v>
      </c>
      <c r="F63" s="4" t="inlineStr">
        <is>
          <t xml:space="preserve"> </t>
        </is>
      </c>
    </row>
    <row r="64">
      <c r="A64" s="4" t="inlineStr">
        <is>
          <t>Total assets</t>
        </is>
      </c>
      <c r="B64" s="5" t="n">
        <v>0</v>
      </c>
      <c r="C64" s="5" t="n">
        <v>0</v>
      </c>
      <c r="D64" s="5" t="n">
        <v>0</v>
      </c>
      <c r="E64" s="5" t="n">
        <v>0</v>
      </c>
      <c r="F64" s="4" t="inlineStr">
        <is>
          <t xml:space="preserve"> </t>
        </is>
      </c>
    </row>
    <row r="65">
      <c r="A65" s="4" t="inlineStr">
        <is>
          <t>Capital expenditures</t>
        </is>
      </c>
      <c r="B65" s="5" t="n">
        <v>0</v>
      </c>
      <c r="C65" s="5" t="n">
        <v>0</v>
      </c>
      <c r="D65" s="5" t="n">
        <v>0</v>
      </c>
      <c r="E65" s="5" t="n">
        <v>0</v>
      </c>
      <c r="F65" s="4" t="inlineStr">
        <is>
          <t xml:space="preserve"> </t>
        </is>
      </c>
    </row>
    <row r="66">
      <c r="A66" s="4" t="inlineStr">
        <is>
          <t>All Other Segment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perating revenues</t>
        </is>
      </c>
      <c r="B68" s="5" t="n">
        <v>0</v>
      </c>
      <c r="C68" s="5" t="n">
        <v>0</v>
      </c>
      <c r="D68" s="5" t="n">
        <v>0</v>
      </c>
      <c r="E68" s="5" t="n">
        <v>0</v>
      </c>
      <c r="F68" s="4" t="inlineStr">
        <is>
          <t xml:space="preserve"> </t>
        </is>
      </c>
    </row>
    <row r="69">
      <c r="A69" s="4" t="inlineStr">
        <is>
          <t>Fuel, purchased supply and direct transmission expense (exclusive of depreciation and depletion shown separately below)</t>
        </is>
      </c>
      <c r="B69" s="5" t="n">
        <v>0</v>
      </c>
      <c r="C69" s="5" t="n">
        <v>0</v>
      </c>
      <c r="D69" s="5" t="n">
        <v>0</v>
      </c>
      <c r="E69" s="5" t="n">
        <v>0</v>
      </c>
      <c r="F69" s="4" t="inlineStr">
        <is>
          <t xml:space="preserve"> </t>
        </is>
      </c>
    </row>
    <row r="70">
      <c r="A70" s="4" t="inlineStr">
        <is>
          <t>Utility margin</t>
        </is>
      </c>
      <c r="B70" s="5" t="n">
        <v>0</v>
      </c>
      <c r="C70" s="5" t="n">
        <v>0</v>
      </c>
      <c r="D70" s="5" t="n">
        <v>0</v>
      </c>
      <c r="E70" s="5" t="n">
        <v>0</v>
      </c>
      <c r="F70" s="4" t="inlineStr">
        <is>
          <t xml:space="preserve"> </t>
        </is>
      </c>
    </row>
    <row r="71">
      <c r="A71" s="4" t="inlineStr">
        <is>
          <t>Operating and maintenance</t>
        </is>
      </c>
      <c r="B71" s="5" t="n">
        <v>0</v>
      </c>
      <c r="C71" s="5" t="n">
        <v>0</v>
      </c>
      <c r="D71" s="5" t="n">
        <v>0</v>
      </c>
      <c r="E71" s="5" t="n">
        <v>0</v>
      </c>
      <c r="F71" s="4" t="inlineStr">
        <is>
          <t xml:space="preserve"> </t>
        </is>
      </c>
    </row>
    <row r="72">
      <c r="A72" s="4" t="inlineStr">
        <is>
          <t>Administrative and general</t>
        </is>
      </c>
      <c r="B72" s="5" t="n">
        <v>-66</v>
      </c>
      <c r="C72" s="5" t="n">
        <v>-187</v>
      </c>
      <c r="D72" s="5" t="n">
        <v>189</v>
      </c>
      <c r="E72" s="5" t="n">
        <v>1731</v>
      </c>
      <c r="F72" s="4" t="inlineStr">
        <is>
          <t xml:space="preserve"> </t>
        </is>
      </c>
    </row>
    <row r="73">
      <c r="A73" s="4" t="inlineStr">
        <is>
          <t>Property and other taxes</t>
        </is>
      </c>
      <c r="B73" s="5" t="n">
        <v>2</v>
      </c>
      <c r="C73" s="5" t="n">
        <v>2</v>
      </c>
      <c r="D73" s="5" t="n">
        <v>4</v>
      </c>
      <c r="E73" s="5" t="n">
        <v>4</v>
      </c>
      <c r="F73" s="4" t="inlineStr">
        <is>
          <t xml:space="preserve"> </t>
        </is>
      </c>
    </row>
    <row r="74">
      <c r="A74" s="4" t="inlineStr">
        <is>
          <t>Depreciation and depletion</t>
        </is>
      </c>
      <c r="B74" s="5" t="n">
        <v>0</v>
      </c>
      <c r="C74" s="5" t="n">
        <v>0</v>
      </c>
      <c r="D74" s="5" t="n">
        <v>0</v>
      </c>
      <c r="E74" s="5" t="n">
        <v>0</v>
      </c>
      <c r="F74" s="4" t="inlineStr">
        <is>
          <t xml:space="preserve"> </t>
        </is>
      </c>
    </row>
    <row r="75">
      <c r="A75" s="4" t="inlineStr">
        <is>
          <t>Operating income</t>
        </is>
      </c>
      <c r="B75" s="5" t="n">
        <v>64</v>
      </c>
      <c r="C75" s="5" t="n">
        <v>185</v>
      </c>
      <c r="D75" s="5" t="n">
        <v>-193</v>
      </c>
      <c r="E75" s="5" t="n">
        <v>-1735</v>
      </c>
      <c r="F75" s="4" t="inlineStr">
        <is>
          <t xml:space="preserve"> </t>
        </is>
      </c>
    </row>
    <row r="76">
      <c r="A76" s="4" t="inlineStr">
        <is>
          <t>Interest expense, net</t>
        </is>
      </c>
      <c r="B76" s="5" t="n">
        <v>-1873</v>
      </c>
      <c r="C76" s="5" t="n">
        <v>-1202</v>
      </c>
      <c r="D76" s="5" t="n">
        <v>-3230</v>
      </c>
      <c r="E76" s="5" t="n">
        <v>-2495</v>
      </c>
      <c r="F76" s="4" t="inlineStr">
        <is>
          <t xml:space="preserve"> </t>
        </is>
      </c>
    </row>
    <row r="77">
      <c r="A77" s="4" t="inlineStr">
        <is>
          <t>Other income, net</t>
        </is>
      </c>
      <c r="B77" s="5" t="n">
        <v>182</v>
      </c>
      <c r="C77" s="5" t="n">
        <v>-219</v>
      </c>
      <c r="D77" s="5" t="n">
        <v>391</v>
      </c>
      <c r="E77" s="5" t="n">
        <v>1543</v>
      </c>
      <c r="F77" s="4" t="inlineStr">
        <is>
          <t xml:space="preserve"> </t>
        </is>
      </c>
    </row>
    <row r="78">
      <c r="A78" s="4" t="inlineStr">
        <is>
          <t>Income tax expense</t>
        </is>
      </c>
      <c r="B78" s="5" t="n">
        <v>355</v>
      </c>
      <c r="C78" s="5" t="n">
        <v>-353</v>
      </c>
      <c r="D78" s="5" t="n">
        <v>1620</v>
      </c>
      <c r="E78" s="5" t="n">
        <v>1576</v>
      </c>
      <c r="F78" s="4" t="inlineStr">
        <is>
          <t xml:space="preserve"> </t>
        </is>
      </c>
    </row>
    <row r="79">
      <c r="A79" s="4" t="inlineStr">
        <is>
          <t>Net Income</t>
        </is>
      </c>
      <c r="B79" s="5" t="n">
        <v>-1272</v>
      </c>
      <c r="C79" s="5" t="n">
        <v>-1589</v>
      </c>
      <c r="D79" s="5" t="n">
        <v>-1412</v>
      </c>
      <c r="E79" s="5" t="n">
        <v>-1111</v>
      </c>
      <c r="F79" s="4" t="inlineStr">
        <is>
          <t xml:space="preserve"> </t>
        </is>
      </c>
    </row>
    <row r="80">
      <c r="A80" s="4" t="inlineStr">
        <is>
          <t>Total assets</t>
        </is>
      </c>
      <c r="B80" s="5" t="n">
        <v>-6479</v>
      </c>
      <c r="C80" s="5" t="n">
        <v>-5144</v>
      </c>
      <c r="D80" s="5" t="n">
        <v>-6479</v>
      </c>
      <c r="E80" s="5" t="n">
        <v>-5144</v>
      </c>
      <c r="F80" s="4" t="inlineStr">
        <is>
          <t xml:space="preserve"> </t>
        </is>
      </c>
    </row>
    <row r="81">
      <c r="A81" s="4" t="inlineStr">
        <is>
          <t>Capital expenditures</t>
        </is>
      </c>
      <c r="B81" s="6" t="n">
        <v>0</v>
      </c>
      <c r="C81" s="6" t="n">
        <v>0</v>
      </c>
      <c r="D81" s="6" t="n">
        <v>0</v>
      </c>
      <c r="E81" s="6" t="n">
        <v>0</v>
      </c>
      <c r="F8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316900</v>
      </c>
      <c r="C4" s="6" t="n">
        <v>301300</v>
      </c>
      <c r="D4" s="6" t="n">
        <v>732400</v>
      </c>
      <c r="E4" s="6" t="n">
        <v>667900</v>
      </c>
    </row>
    <row r="5">
      <c r="A5" s="4" t="inlineStr">
        <is>
          <t>Total Revenues</t>
        </is>
      </c>
      <c r="B5" s="5" t="n">
        <v>323004</v>
      </c>
      <c r="C5" s="5" t="n">
        <v>298217</v>
      </c>
      <c r="D5" s="5" t="n">
        <v>717486</v>
      </c>
      <c r="E5" s="5" t="n">
        <v>699020</v>
      </c>
    </row>
    <row r="6">
      <c r="A6" s="4" t="inlineStr">
        <is>
          <t>Residential</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131700</v>
      </c>
      <c r="C8" s="5" t="n">
        <v>120100</v>
      </c>
      <c r="D8" s="5" t="n">
        <v>336700</v>
      </c>
      <c r="E8" s="5" t="n">
        <v>299200</v>
      </c>
    </row>
    <row r="9">
      <c r="A9" s="4" t="inlineStr">
        <is>
          <t>Residential | Montana</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5" t="n">
        <v>99300</v>
      </c>
      <c r="C11" s="5" t="n">
        <v>95400</v>
      </c>
      <c r="D11" s="5" t="n">
        <v>248600</v>
      </c>
      <c r="E11" s="5" t="n">
        <v>238400</v>
      </c>
    </row>
    <row r="12">
      <c r="A12" s="4" t="inlineStr">
        <is>
          <t>Residential | South Dakota</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t>
        </is>
      </c>
      <c r="B14" s="5" t="n">
        <v>25000</v>
      </c>
      <c r="C14" s="5" t="n">
        <v>20800</v>
      </c>
      <c r="D14" s="5" t="n">
        <v>65300</v>
      </c>
      <c r="E14" s="5" t="n">
        <v>48700</v>
      </c>
    </row>
    <row r="15">
      <c r="A15" s="4" t="inlineStr">
        <is>
          <t>Residential | Nebraska</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t>
        </is>
      </c>
      <c r="B17" s="5" t="n">
        <v>7400</v>
      </c>
      <c r="C17" s="5" t="n">
        <v>3900</v>
      </c>
      <c r="D17" s="5" t="n">
        <v>22800</v>
      </c>
      <c r="E17" s="5" t="n">
        <v>12100</v>
      </c>
    </row>
    <row r="18">
      <c r="A18" s="4" t="inlineStr">
        <is>
          <t>Commercial</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t>
        </is>
      </c>
      <c r="B20" s="5" t="n">
        <v>136400</v>
      </c>
      <c r="C20" s="5" t="n">
        <v>127800</v>
      </c>
      <c r="D20" s="5" t="n">
        <v>301300</v>
      </c>
      <c r="E20" s="5" t="n">
        <v>273400</v>
      </c>
    </row>
    <row r="21">
      <c r="A21" s="4" t="inlineStr">
        <is>
          <t>Commercial | Montana</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t>
        </is>
      </c>
      <c r="B23" s="5" t="n">
        <v>99000</v>
      </c>
      <c r="C23" s="5" t="n">
        <v>97600</v>
      </c>
      <c r="D23" s="5" t="n">
        <v>212600</v>
      </c>
      <c r="E23" s="5" t="n">
        <v>208200</v>
      </c>
    </row>
    <row r="24">
      <c r="A24" s="4" t="inlineStr">
        <is>
          <t>Commercial | South Dakota</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 with customer</t>
        </is>
      </c>
      <c r="B26" s="5" t="n">
        <v>32900</v>
      </c>
      <c r="C26" s="5" t="n">
        <v>28400</v>
      </c>
      <c r="D26" s="5" t="n">
        <v>75000</v>
      </c>
      <c r="E26" s="5" t="n">
        <v>59000</v>
      </c>
    </row>
    <row r="27">
      <c r="A27" s="4" t="inlineStr">
        <is>
          <t>Commercial | Nebraska</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from contract with customer</t>
        </is>
      </c>
      <c r="B29" s="5" t="n">
        <v>4500</v>
      </c>
      <c r="C29" s="5" t="n">
        <v>1800</v>
      </c>
      <c r="D29" s="5" t="n">
        <v>13700</v>
      </c>
      <c r="E29" s="5" t="n">
        <v>6200</v>
      </c>
    </row>
    <row r="30">
      <c r="A30" s="4" t="inlineStr">
        <is>
          <t>Industrial</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 with customer</t>
        </is>
      </c>
      <c r="B32" s="5" t="n">
        <v>9200</v>
      </c>
      <c r="C32" s="5" t="n">
        <v>9400</v>
      </c>
      <c r="D32" s="5" t="n">
        <v>19500</v>
      </c>
      <c r="E32" s="5" t="n">
        <v>19600</v>
      </c>
    </row>
    <row r="33">
      <c r="A33" s="4" t="inlineStr">
        <is>
          <t>Other, Lighting, Governmental, Irrigation, and Interdepartmental</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 with customer</t>
        </is>
      </c>
      <c r="B35" s="5" t="n">
        <v>8800</v>
      </c>
      <c r="C35" s="5" t="n">
        <v>9500</v>
      </c>
      <c r="D35" s="5" t="n">
        <v>14000</v>
      </c>
      <c r="E35" s="5" t="n">
        <v>14600</v>
      </c>
    </row>
    <row r="36">
      <c r="A36" s="4" t="inlineStr">
        <is>
          <t>Total Customer Revenu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 with customer</t>
        </is>
      </c>
      <c r="B38" s="5" t="n">
        <v>286100</v>
      </c>
      <c r="C38" s="5" t="n">
        <v>266800</v>
      </c>
      <c r="D38" s="5" t="n">
        <v>671500</v>
      </c>
      <c r="E38" s="5" t="n">
        <v>606800</v>
      </c>
    </row>
    <row r="39">
      <c r="A39" s="4" t="inlineStr">
        <is>
          <t>Other Tariff and Contract Based Revenu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t>
        </is>
      </c>
      <c r="B41" s="5" t="n">
        <v>30800</v>
      </c>
      <c r="C41" s="5" t="n">
        <v>34500</v>
      </c>
      <c r="D41" s="5" t="n">
        <v>60900</v>
      </c>
      <c r="E41" s="5" t="n">
        <v>61100</v>
      </c>
    </row>
    <row r="42">
      <c r="A42" s="4" t="inlineStr">
        <is>
          <t>Regulatory amortization</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gulatory amortization</t>
        </is>
      </c>
      <c r="B44" s="5" t="n">
        <v>6100</v>
      </c>
      <c r="C44" s="5" t="n">
        <v>-3100</v>
      </c>
      <c r="D44" s="5" t="n">
        <v>-14900</v>
      </c>
      <c r="E44" s="5" t="n">
        <v>31100</v>
      </c>
    </row>
    <row r="45">
      <c r="A45" s="4" t="inlineStr">
        <is>
          <t>Total Revenu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323000</v>
      </c>
      <c r="C47" s="5" t="n">
        <v>298200</v>
      </c>
      <c r="D47" s="5" t="n">
        <v>717500</v>
      </c>
      <c r="E47" s="5" t="n">
        <v>699000</v>
      </c>
    </row>
    <row r="48">
      <c r="A48" s="4" t="inlineStr">
        <is>
          <t>Electric Domestic Regulated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 with customer</t>
        </is>
      </c>
      <c r="B50" s="5" t="n">
        <v>236000</v>
      </c>
      <c r="C50" s="5" t="n">
        <v>236700</v>
      </c>
      <c r="D50" s="5" t="n">
        <v>501800</v>
      </c>
      <c r="E50" s="5" t="n">
        <v>492600</v>
      </c>
    </row>
    <row r="51">
      <c r="A51" s="4" t="inlineStr">
        <is>
          <t>Electric Domestic Regulated [Member] | Residential</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 with customer</t>
        </is>
      </c>
      <c r="B53" s="5" t="n">
        <v>86300</v>
      </c>
      <c r="C53" s="5" t="n">
        <v>84300</v>
      </c>
      <c r="D53" s="5" t="n">
        <v>203700</v>
      </c>
      <c r="E53" s="5" t="n">
        <v>198100</v>
      </c>
    </row>
    <row r="54">
      <c r="A54" s="4" t="inlineStr">
        <is>
          <t>Electric Domestic Regulated [Member] | Residential | Montana</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 with customer</t>
        </is>
      </c>
      <c r="B56" s="5" t="n">
        <v>70700</v>
      </c>
      <c r="C56" s="5" t="n">
        <v>69900</v>
      </c>
      <c r="D56" s="5" t="n">
        <v>167700</v>
      </c>
      <c r="E56" s="5" t="n">
        <v>165900</v>
      </c>
    </row>
    <row r="57">
      <c r="A57" s="4" t="inlineStr">
        <is>
          <t>Electric Domestic Regulated [Member] | Residential | South Dakota</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from contract with customer</t>
        </is>
      </c>
      <c r="B59" s="5" t="n">
        <v>15600</v>
      </c>
      <c r="C59" s="5" t="n">
        <v>14400</v>
      </c>
      <c r="D59" s="5" t="n">
        <v>36000</v>
      </c>
      <c r="E59" s="5" t="n">
        <v>32200</v>
      </c>
    </row>
    <row r="60">
      <c r="A60" s="4" t="inlineStr">
        <is>
          <t>Electric Domestic Regulated [Member] | Residential | Nebraska</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from contract with customer</t>
        </is>
      </c>
      <c r="B62" s="5" t="n">
        <v>0</v>
      </c>
      <c r="C62" s="5" t="n">
        <v>0</v>
      </c>
      <c r="D62" s="5" t="n">
        <v>0</v>
      </c>
      <c r="E62" s="5" t="n">
        <v>0</v>
      </c>
    </row>
    <row r="63">
      <c r="A63" s="4" t="inlineStr">
        <is>
          <t>Electric Domestic Regulated [Member] | Commercial</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contract with customer</t>
        </is>
      </c>
      <c r="B65" s="5" t="n">
        <v>110800</v>
      </c>
      <c r="C65" s="5" t="n">
        <v>108700</v>
      </c>
      <c r="D65" s="5" t="n">
        <v>224900</v>
      </c>
      <c r="E65" s="5" t="n">
        <v>219600</v>
      </c>
    </row>
    <row r="66">
      <c r="A66" s="4" t="inlineStr">
        <is>
          <t>Electric Domestic Regulated [Member] | Commercial | Montana</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 with customer</t>
        </is>
      </c>
      <c r="B68" s="5" t="n">
        <v>84300</v>
      </c>
      <c r="C68" s="5" t="n">
        <v>84600</v>
      </c>
      <c r="D68" s="5" t="n">
        <v>170800</v>
      </c>
      <c r="E68" s="5" t="n">
        <v>171400</v>
      </c>
    </row>
    <row r="69">
      <c r="A69" s="4" t="inlineStr">
        <is>
          <t>Electric Domestic Regulated [Member] | Commercial | South Dakota</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 with customer</t>
        </is>
      </c>
      <c r="B71" s="5" t="n">
        <v>26500</v>
      </c>
      <c r="C71" s="5" t="n">
        <v>24100</v>
      </c>
      <c r="D71" s="5" t="n">
        <v>54100</v>
      </c>
      <c r="E71" s="5" t="n">
        <v>48200</v>
      </c>
    </row>
    <row r="72">
      <c r="A72" s="4" t="inlineStr">
        <is>
          <t>Electric Domestic Regulated [Member] | Commercial | Nebraska</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 with customer</t>
        </is>
      </c>
      <c r="B74" s="5" t="n">
        <v>0</v>
      </c>
      <c r="C74" s="5" t="n">
        <v>0</v>
      </c>
      <c r="D74" s="5" t="n">
        <v>0</v>
      </c>
      <c r="E74" s="5" t="n">
        <v>0</v>
      </c>
    </row>
    <row r="75">
      <c r="A75" s="4" t="inlineStr">
        <is>
          <t>Electric Domestic Regulated [Member] | Industrial</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contract with customer</t>
        </is>
      </c>
      <c r="B77" s="5" t="n">
        <v>9000</v>
      </c>
      <c r="C77" s="5" t="n">
        <v>9200</v>
      </c>
      <c r="D77" s="5" t="n">
        <v>18700</v>
      </c>
      <c r="E77" s="5" t="n">
        <v>18900</v>
      </c>
    </row>
    <row r="78">
      <c r="A78" s="4" t="inlineStr">
        <is>
          <t>Electric Domestic Regulated [Member] | Other, Lighting, Governmental, Irrigation, and Interdepartmental</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 from contract with customer</t>
        </is>
      </c>
      <c r="B80" s="5" t="n">
        <v>8300</v>
      </c>
      <c r="C80" s="5" t="n">
        <v>9100</v>
      </c>
      <c r="D80" s="5" t="n">
        <v>12800</v>
      </c>
      <c r="E80" s="5" t="n">
        <v>13700</v>
      </c>
    </row>
    <row r="81">
      <c r="A81" s="4" t="inlineStr">
        <is>
          <t>Electric Domestic Regulated [Member] | Total Customer Revenue</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 from contract with customer</t>
        </is>
      </c>
      <c r="B83" s="5" t="n">
        <v>214400</v>
      </c>
      <c r="C83" s="5" t="n">
        <v>211300</v>
      </c>
      <c r="D83" s="5" t="n">
        <v>460100</v>
      </c>
      <c r="E83" s="5" t="n">
        <v>450300</v>
      </c>
    </row>
    <row r="84">
      <c r="A84" s="4" t="inlineStr">
        <is>
          <t>Electric Domestic Regulated [Member] | Other Tariff and Contract Based Revenue</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 from contract with customer</t>
        </is>
      </c>
      <c r="B86" s="5" t="n">
        <v>21600</v>
      </c>
      <c r="C86" s="5" t="n">
        <v>25400</v>
      </c>
      <c r="D86" s="5" t="n">
        <v>41700</v>
      </c>
      <c r="E86" s="5" t="n">
        <v>42300</v>
      </c>
    </row>
    <row r="87">
      <c r="A87" s="4" t="inlineStr">
        <is>
          <t>Electric Domestic Regulated [Member] | Regulatory amortization</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gulatory amortization</t>
        </is>
      </c>
      <c r="B89" s="5" t="n">
        <v>7400</v>
      </c>
      <c r="C89" s="5" t="n">
        <v>4700</v>
      </c>
      <c r="D89" s="5" t="n">
        <v>13300</v>
      </c>
      <c r="E89" s="5" t="n">
        <v>18900</v>
      </c>
    </row>
    <row r="90">
      <c r="A90" s="4" t="inlineStr">
        <is>
          <t>Electric Domestic Regulated [Member] | Total Revenue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Revenues</t>
        </is>
      </c>
      <c r="B92" s="5" t="n">
        <v>243400</v>
      </c>
      <c r="C92" s="5" t="n">
        <v>241400</v>
      </c>
      <c r="D92" s="5" t="n">
        <v>515100</v>
      </c>
      <c r="E92" s="5" t="n">
        <v>511500</v>
      </c>
    </row>
    <row r="93">
      <c r="A93" s="4" t="inlineStr">
        <is>
          <t>Gas Domestic Regulated [Member]</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 from contract with customer</t>
        </is>
      </c>
      <c r="B95" s="5" t="n">
        <v>80900</v>
      </c>
      <c r="C95" s="5" t="n">
        <v>64600</v>
      </c>
      <c r="D95" s="5" t="n">
        <v>230600</v>
      </c>
      <c r="E95" s="5" t="n">
        <v>175300</v>
      </c>
    </row>
    <row r="96">
      <c r="A96" s="4" t="inlineStr">
        <is>
          <t>Gas Domestic Regulated [Member] | Residential</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 from contract with customer</t>
        </is>
      </c>
      <c r="B98" s="5" t="n">
        <v>45400</v>
      </c>
      <c r="C98" s="5" t="n">
        <v>35800</v>
      </c>
      <c r="D98" s="5" t="n">
        <v>133000</v>
      </c>
      <c r="E98" s="5" t="n">
        <v>101100</v>
      </c>
    </row>
    <row r="99">
      <c r="A99" s="4" t="inlineStr">
        <is>
          <t>Gas Domestic Regulated [Member] | Residential | Montana</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 from contract with customer</t>
        </is>
      </c>
      <c r="B101" s="5" t="n">
        <v>28600</v>
      </c>
      <c r="C101" s="5" t="n">
        <v>25500</v>
      </c>
      <c r="D101" s="5" t="n">
        <v>80900</v>
      </c>
      <c r="E101" s="5" t="n">
        <v>72500</v>
      </c>
    </row>
    <row r="102">
      <c r="A102" s="4" t="inlineStr">
        <is>
          <t>Gas Domestic Regulated [Member] | Residential | South Dakota</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 from contract with customer</t>
        </is>
      </c>
      <c r="B104" s="5" t="n">
        <v>9400</v>
      </c>
      <c r="C104" s="5" t="n">
        <v>6400</v>
      </c>
      <c r="D104" s="5" t="n">
        <v>29300</v>
      </c>
      <c r="E104" s="5" t="n">
        <v>16500</v>
      </c>
    </row>
    <row r="105">
      <c r="A105" s="4" t="inlineStr">
        <is>
          <t>Gas Domestic Regulated [Member] | Residential | Nebraska</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 from contract with customer</t>
        </is>
      </c>
      <c r="B107" s="5" t="n">
        <v>7400</v>
      </c>
      <c r="C107" s="5" t="n">
        <v>3900</v>
      </c>
      <c r="D107" s="5" t="n">
        <v>22800</v>
      </c>
      <c r="E107" s="5" t="n">
        <v>12100</v>
      </c>
    </row>
    <row r="108">
      <c r="A108" s="4" t="inlineStr">
        <is>
          <t>Gas Domestic Regulated [Member] | Commercial</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 from contract with customer</t>
        </is>
      </c>
      <c r="B110" s="5" t="n">
        <v>25600</v>
      </c>
      <c r="C110" s="5" t="n">
        <v>19100</v>
      </c>
      <c r="D110" s="5" t="n">
        <v>76400</v>
      </c>
      <c r="E110" s="5" t="n">
        <v>53800</v>
      </c>
    </row>
    <row r="111">
      <c r="A111" s="4" t="inlineStr">
        <is>
          <t>Gas Domestic Regulated [Member] | Commercial | Montana</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Revenue from contract with customer</t>
        </is>
      </c>
      <c r="B113" s="5" t="n">
        <v>14700</v>
      </c>
      <c r="C113" s="5" t="n">
        <v>13000</v>
      </c>
      <c r="D113" s="5" t="n">
        <v>41800</v>
      </c>
      <c r="E113" s="5" t="n">
        <v>36800</v>
      </c>
    </row>
    <row r="114">
      <c r="A114" s="4" t="inlineStr">
        <is>
          <t>Gas Domestic Regulated [Member] | Commercial | South Dakota</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Revenue from contract with customer</t>
        </is>
      </c>
      <c r="B116" s="5" t="n">
        <v>6400</v>
      </c>
      <c r="C116" s="5" t="n">
        <v>4300</v>
      </c>
      <c r="D116" s="5" t="n">
        <v>20900</v>
      </c>
      <c r="E116" s="5" t="n">
        <v>10800</v>
      </c>
    </row>
    <row r="117">
      <c r="A117" s="4" t="inlineStr">
        <is>
          <t>Gas Domestic Regulated [Member] | Commercial | Nebraska</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Revenue from contract with customer</t>
        </is>
      </c>
      <c r="B119" s="5" t="n">
        <v>4500</v>
      </c>
      <c r="C119" s="5" t="n">
        <v>1800</v>
      </c>
      <c r="D119" s="5" t="n">
        <v>13700</v>
      </c>
      <c r="E119" s="5" t="n">
        <v>6200</v>
      </c>
    </row>
    <row r="120">
      <c r="A120" s="4" t="inlineStr">
        <is>
          <t>Gas Domestic Regulated [Member] | Industrial</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Revenue from contract with customer</t>
        </is>
      </c>
      <c r="B122" s="5" t="n">
        <v>200</v>
      </c>
      <c r="C122" s="5" t="n">
        <v>200</v>
      </c>
      <c r="D122" s="5" t="n">
        <v>800</v>
      </c>
      <c r="E122" s="5" t="n">
        <v>700</v>
      </c>
    </row>
    <row r="123">
      <c r="A123" s="4" t="inlineStr">
        <is>
          <t>Gas Domestic Regulated [Member] | Other, Lighting, Governmental, Irrigation, and Interdepartmental</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Revenue from contract with customer</t>
        </is>
      </c>
      <c r="B125" s="5" t="n">
        <v>500</v>
      </c>
      <c r="C125" s="5" t="n">
        <v>400</v>
      </c>
      <c r="D125" s="5" t="n">
        <v>1200</v>
      </c>
      <c r="E125" s="5" t="n">
        <v>900</v>
      </c>
    </row>
    <row r="126">
      <c r="A126" s="4" t="inlineStr">
        <is>
          <t>Gas Domestic Regulated [Member] | Total Customer Revenue</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Revenue from contract with customer</t>
        </is>
      </c>
      <c r="B128" s="5" t="n">
        <v>71700</v>
      </c>
      <c r="C128" s="5" t="n">
        <v>55500</v>
      </c>
      <c r="D128" s="5" t="n">
        <v>211400</v>
      </c>
      <c r="E128" s="5" t="n">
        <v>156500</v>
      </c>
    </row>
    <row r="129">
      <c r="A129" s="4" t="inlineStr">
        <is>
          <t>Gas Domestic Regulated [Member] | Other Tariff and Contract Based Revenue</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Revenue from contract with customer</t>
        </is>
      </c>
      <c r="B131" s="5" t="n">
        <v>9200</v>
      </c>
      <c r="C131" s="5" t="n">
        <v>9100</v>
      </c>
      <c r="D131" s="5" t="n">
        <v>19200</v>
      </c>
      <c r="E131" s="5" t="n">
        <v>18800</v>
      </c>
    </row>
    <row r="132">
      <c r="A132" s="4" t="inlineStr">
        <is>
          <t>Gas Domestic Regulated [Member] | Regulatory amortization</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Regulatory amortization</t>
        </is>
      </c>
      <c r="B134" s="5" t="n">
        <v>-1300</v>
      </c>
      <c r="C134" s="5" t="n">
        <v>-7800</v>
      </c>
      <c r="D134" s="5" t="n">
        <v>-28200</v>
      </c>
      <c r="E134" s="5" t="n">
        <v>12200</v>
      </c>
    </row>
    <row r="135">
      <c r="A135" s="4" t="inlineStr">
        <is>
          <t>Gas Domestic Regulated [Member] | Total Revenues</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6" t="n">
        <v>79600</v>
      </c>
      <c r="C137" s="6" t="n">
        <v>56800</v>
      </c>
      <c r="D137" s="6" t="n">
        <v>202400</v>
      </c>
      <c r="E137" s="6" t="n">
        <v>187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sic computation</t>
        </is>
      </c>
      <c r="B3" s="5" t="n">
        <v>54271862</v>
      </c>
      <c r="C3" s="5" t="n">
        <v>50989182</v>
      </c>
      <c r="D3" s="5" t="n">
        <v>54184798</v>
      </c>
      <c r="E3" s="5" t="n">
        <v>50811303</v>
      </c>
    </row>
    <row r="4">
      <c r="A4" s="4" t="inlineStr">
        <is>
          <t>Performance share awards(1)</t>
        </is>
      </c>
      <c r="B4" s="5" t="n">
        <v>34900</v>
      </c>
      <c r="C4" s="5" t="n">
        <v>132138</v>
      </c>
      <c r="D4" s="5" t="n">
        <v>23072</v>
      </c>
      <c r="E4" s="5" t="n">
        <v>131507</v>
      </c>
    </row>
    <row r="5">
      <c r="A5" s="4" t="inlineStr">
        <is>
          <t>Incremental Common Shares Attributable to Dilutive Effect of Equity Forward Agreements</t>
        </is>
      </c>
      <c r="B5" s="5" t="n">
        <v>834126</v>
      </c>
      <c r="C5" s="5" t="n">
        <v>0</v>
      </c>
      <c r="D5" s="5" t="n">
        <v>772755</v>
      </c>
      <c r="E5" s="5" t="n">
        <v>0</v>
      </c>
    </row>
    <row r="6">
      <c r="A6" s="4" t="inlineStr">
        <is>
          <t>Diluted computation</t>
        </is>
      </c>
      <c r="B6" s="5" t="n">
        <v>55140888</v>
      </c>
      <c r="C6" s="5" t="n">
        <v>51121320</v>
      </c>
      <c r="D6" s="5" t="n">
        <v>54980625</v>
      </c>
      <c r="E6" s="5" t="n">
        <v>50942810</v>
      </c>
    </row>
    <row r="7">
      <c r="A7" s="4" t="inlineStr">
        <is>
          <t>Antidilutive Securities Excluded from Computation of Earnings Per Share, Amount</t>
        </is>
      </c>
      <c r="B7" s="5" t="n">
        <v>36296</v>
      </c>
      <c r="C7" s="4" t="inlineStr">
        <is>
          <t xml:space="preserve"> </t>
        </is>
      </c>
      <c r="D7" s="4" t="inlineStr">
        <is>
          <t xml:space="preserve"> </t>
        </is>
      </c>
      <c r="E7" s="5" t="n">
        <v>2392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Benefit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Net Periodic Benefit Cost (Income) [Abstract]</t>
        </is>
      </c>
      <c r="B3" s="4" t="inlineStr">
        <is>
          <t xml:space="preserve"> </t>
        </is>
      </c>
      <c r="C3" s="4" t="inlineStr">
        <is>
          <t xml:space="preserve"> </t>
        </is>
      </c>
      <c r="D3" s="4" t="inlineStr">
        <is>
          <t xml:space="preserve"> </t>
        </is>
      </c>
      <c r="E3" s="4" t="inlineStr">
        <is>
          <t xml:space="preserve"> </t>
        </is>
      </c>
    </row>
    <row r="4">
      <c r="A4" s="4" t="inlineStr">
        <is>
          <t>Minimum Expected Future Employer Pension Contributions, Remainder of Fiscal Year</t>
        </is>
      </c>
      <c r="B4" s="6" t="n">
        <v>10600</v>
      </c>
      <c r="C4" s="4" t="inlineStr">
        <is>
          <t xml:space="preserve"> </t>
        </is>
      </c>
      <c r="D4" s="6" t="n">
        <v>10600</v>
      </c>
      <c r="E4" s="4" t="inlineStr">
        <is>
          <t xml:space="preserve"> </t>
        </is>
      </c>
    </row>
    <row r="5">
      <c r="A5" s="4" t="inlineStr">
        <is>
          <t>Payment for pension benefits</t>
        </is>
      </c>
      <c r="B5" s="4" t="inlineStr">
        <is>
          <t xml:space="preserve"> </t>
        </is>
      </c>
      <c r="C5" s="4" t="inlineStr">
        <is>
          <t xml:space="preserve"> </t>
        </is>
      </c>
      <c r="D5" s="5" t="n">
        <v>600</v>
      </c>
      <c r="E5" s="4" t="inlineStr">
        <is>
          <t xml:space="preserve"> </t>
        </is>
      </c>
    </row>
    <row r="6">
      <c r="A6" s="4" t="inlineStr">
        <is>
          <t>Pension Benefits [Member]</t>
        </is>
      </c>
      <c r="B6" s="4" t="inlineStr">
        <is>
          <t xml:space="preserve"> </t>
        </is>
      </c>
      <c r="C6" s="4" t="inlineStr">
        <is>
          <t xml:space="preserve"> </t>
        </is>
      </c>
      <c r="D6" s="4" t="inlineStr">
        <is>
          <t xml:space="preserve"> </t>
        </is>
      </c>
      <c r="E6" s="4" t="inlineStr">
        <is>
          <t xml:space="preserve"> </t>
        </is>
      </c>
    </row>
    <row r="7">
      <c r="A7" s="3" t="inlineStr">
        <is>
          <t>Components of Net Periodic Benefit Cost (Income) [Abstract]</t>
        </is>
      </c>
      <c r="B7" s="4" t="inlineStr">
        <is>
          <t xml:space="preserve"> </t>
        </is>
      </c>
      <c r="C7" s="4" t="inlineStr">
        <is>
          <t xml:space="preserve"> </t>
        </is>
      </c>
      <c r="D7" s="4" t="inlineStr">
        <is>
          <t xml:space="preserve"> </t>
        </is>
      </c>
      <c r="E7" s="4" t="inlineStr">
        <is>
          <t xml:space="preserve"> </t>
        </is>
      </c>
    </row>
    <row r="8">
      <c r="A8" s="4" t="inlineStr">
        <is>
          <t>Service cost</t>
        </is>
      </c>
      <c r="B8" s="5" t="n">
        <v>2228</v>
      </c>
      <c r="C8" s="6" t="n">
        <v>3286</v>
      </c>
      <c r="D8" s="5" t="n">
        <v>5112</v>
      </c>
      <c r="E8" s="6" t="n">
        <v>6549</v>
      </c>
    </row>
    <row r="9">
      <c r="A9" s="4" t="inlineStr">
        <is>
          <t>Interest cost</t>
        </is>
      </c>
      <c r="B9" s="5" t="n">
        <v>4725</v>
      </c>
      <c r="C9" s="5" t="n">
        <v>4814</v>
      </c>
      <c r="D9" s="5" t="n">
        <v>9393</v>
      </c>
      <c r="E9" s="5" t="n">
        <v>9410</v>
      </c>
    </row>
    <row r="10">
      <c r="A10" s="4" t="inlineStr">
        <is>
          <t>Expected return on plan assets</t>
        </is>
      </c>
      <c r="B10" s="5" t="n">
        <v>-6034</v>
      </c>
      <c r="C10" s="5" t="n">
        <v>-6841</v>
      </c>
      <c r="D10" s="5" t="n">
        <v>-12086</v>
      </c>
      <c r="E10" s="5" t="n">
        <v>-13684</v>
      </c>
    </row>
    <row r="11">
      <c r="A11" s="4" t="inlineStr">
        <is>
          <t>Amortization of prior service credit</t>
        </is>
      </c>
      <c r="B11" s="5" t="n">
        <v>0</v>
      </c>
      <c r="C11" s="5" t="n">
        <v>0</v>
      </c>
      <c r="D11" s="5" t="n">
        <v>0</v>
      </c>
      <c r="E11" s="5" t="n">
        <v>0</v>
      </c>
    </row>
    <row r="12">
      <c r="A12" s="4" t="inlineStr">
        <is>
          <t>Recognized actuarial loss (gain)</t>
        </is>
      </c>
      <c r="B12" s="5" t="n">
        <v>191</v>
      </c>
      <c r="C12" s="5" t="n">
        <v>2261</v>
      </c>
      <c r="D12" s="5" t="n">
        <v>191</v>
      </c>
      <c r="E12" s="5" t="n">
        <v>3489</v>
      </c>
    </row>
    <row r="13">
      <c r="A13" s="4" t="inlineStr">
        <is>
          <t>Net periodic benefit cost (credit)</t>
        </is>
      </c>
      <c r="B13" s="5" t="n">
        <v>1110</v>
      </c>
      <c r="C13" s="5" t="n">
        <v>3520</v>
      </c>
      <c r="D13" s="5" t="n">
        <v>2610</v>
      </c>
      <c r="E13" s="5" t="n">
        <v>5764</v>
      </c>
    </row>
    <row r="14">
      <c r="A14" s="4" t="inlineStr">
        <is>
          <t>Other Postretirement Benefits [Member]</t>
        </is>
      </c>
      <c r="B14" s="4" t="inlineStr">
        <is>
          <t xml:space="preserve"> </t>
        </is>
      </c>
      <c r="C14" s="4" t="inlineStr">
        <is>
          <t xml:space="preserve"> </t>
        </is>
      </c>
      <c r="D14" s="4" t="inlineStr">
        <is>
          <t xml:space="preserve"> </t>
        </is>
      </c>
      <c r="E14" s="4" t="inlineStr">
        <is>
          <t xml:space="preserve"> </t>
        </is>
      </c>
    </row>
    <row r="15">
      <c r="A15" s="3" t="inlineStr">
        <is>
          <t>Components of Net Periodic Benefit Cost (Income) [Abstract]</t>
        </is>
      </c>
      <c r="B15" s="4" t="inlineStr">
        <is>
          <t xml:space="preserve"> </t>
        </is>
      </c>
      <c r="C15" s="4" t="inlineStr">
        <is>
          <t xml:space="preserve"> </t>
        </is>
      </c>
      <c r="D15" s="4" t="inlineStr">
        <is>
          <t xml:space="preserve"> </t>
        </is>
      </c>
      <c r="E15" s="4" t="inlineStr">
        <is>
          <t xml:space="preserve"> </t>
        </is>
      </c>
    </row>
    <row r="16">
      <c r="A16" s="4" t="inlineStr">
        <is>
          <t>Service cost</t>
        </is>
      </c>
      <c r="B16" s="5" t="n">
        <v>84</v>
      </c>
      <c r="C16" s="5" t="n">
        <v>104</v>
      </c>
      <c r="D16" s="5" t="n">
        <v>175</v>
      </c>
      <c r="E16" s="5" t="n">
        <v>203</v>
      </c>
    </row>
    <row r="17">
      <c r="A17" s="4" t="inlineStr">
        <is>
          <t>Interest cost</t>
        </is>
      </c>
      <c r="B17" s="5" t="n">
        <v>88</v>
      </c>
      <c r="C17" s="5" t="n">
        <v>84</v>
      </c>
      <c r="D17" s="5" t="n">
        <v>179</v>
      </c>
      <c r="E17" s="5" t="n">
        <v>159</v>
      </c>
    </row>
    <row r="18">
      <c r="A18" s="4" t="inlineStr">
        <is>
          <t>Expected return on plan assets</t>
        </is>
      </c>
      <c r="B18" s="5" t="n">
        <v>-261</v>
      </c>
      <c r="C18" s="5" t="n">
        <v>-229</v>
      </c>
      <c r="D18" s="5" t="n">
        <v>-523</v>
      </c>
      <c r="E18" s="5" t="n">
        <v>-459</v>
      </c>
    </row>
    <row r="19">
      <c r="A19" s="4" t="inlineStr">
        <is>
          <t>Amortization of prior service credit</t>
        </is>
      </c>
      <c r="B19" s="5" t="n">
        <v>-473</v>
      </c>
      <c r="C19" s="5" t="n">
        <v>-459</v>
      </c>
      <c r="D19" s="5" t="n">
        <v>-946</v>
      </c>
      <c r="E19" s="5" t="n">
        <v>-918</v>
      </c>
    </row>
    <row r="20">
      <c r="A20" s="4" t="inlineStr">
        <is>
          <t>Recognized actuarial loss (gain)</t>
        </is>
      </c>
      <c r="B20" s="5" t="n">
        <v>-10</v>
      </c>
      <c r="C20" s="5" t="n">
        <v>-4</v>
      </c>
      <c r="D20" s="5" t="n">
        <v>-24</v>
      </c>
      <c r="E20" s="5" t="n">
        <v>-15</v>
      </c>
    </row>
    <row r="21">
      <c r="A21" s="4" t="inlineStr">
        <is>
          <t>Net periodic benefit cost (credit)</t>
        </is>
      </c>
      <c r="B21" s="6" t="n">
        <v>-572</v>
      </c>
      <c r="C21" s="6" t="n">
        <v>-504</v>
      </c>
      <c r="D21" s="6" t="n">
        <v>-1139</v>
      </c>
      <c r="E21" s="6" t="n">
        <v>-103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Environmental (Details) - Environmental remediation obligations [Member] $ in Millions</t>
        </is>
      </c>
      <c r="B1" s="2" t="inlineStr">
        <is>
          <t>Jun. 30, 2022 USD ($)</t>
        </is>
      </c>
    </row>
    <row r="2">
      <c r="A2" s="4" t="inlineStr">
        <is>
          <t>Environmental remediation obligation, minimum</t>
        </is>
      </c>
      <c r="B2" s="10" t="n">
        <v>23.9</v>
      </c>
    </row>
    <row r="3">
      <c r="A3" s="4" t="inlineStr">
        <is>
          <t>Environmental remediation obligation, maximum</t>
        </is>
      </c>
      <c r="B3" s="14" t="n">
        <v>30.5</v>
      </c>
    </row>
    <row r="4">
      <c r="A4" s="4" t="inlineStr">
        <is>
          <t>Accrual for Environmental Loss Contingencies, Gross</t>
        </is>
      </c>
      <c r="B4" s="10" t="n">
        <v>2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Litigation (Details)</t>
        </is>
      </c>
      <c r="B1" s="2" t="inlineStr">
        <is>
          <t>6 Months Ended</t>
        </is>
      </c>
    </row>
    <row r="2">
      <c r="B2" s="2" t="inlineStr">
        <is>
          <t>Jun. 30, 2022 USD ($)</t>
        </is>
      </c>
    </row>
    <row r="3">
      <c r="A3" s="4" t="inlineStr">
        <is>
          <t>Pacific Northwest Solar, LLC (PNWS) [Member]</t>
        </is>
      </c>
      <c r="B3" s="4" t="inlineStr">
        <is>
          <t xml:space="preserve"> </t>
        </is>
      </c>
    </row>
    <row r="4">
      <c r="A4" s="3" t="inlineStr">
        <is>
          <t>Loss Contingencies [Line Items]</t>
        </is>
      </c>
      <c r="B4" s="4" t="inlineStr">
        <is>
          <t xml:space="preserve"> </t>
        </is>
      </c>
    </row>
    <row r="5">
      <c r="A5" s="4" t="inlineStr">
        <is>
          <t>Damages sought</t>
        </is>
      </c>
      <c r="B5" s="6" t="n">
        <v>8000000</v>
      </c>
    </row>
    <row r="6">
      <c r="A6" s="4" t="inlineStr">
        <is>
          <t>Loss Contingency, Damages Awarded, Value</t>
        </is>
      </c>
      <c r="B6" s="5" t="n">
        <v>500000</v>
      </c>
    </row>
    <row r="7">
      <c r="A7" s="4" t="inlineStr">
        <is>
          <t>Riverbed Rents [Member]</t>
        </is>
      </c>
      <c r="B7" s="4" t="inlineStr">
        <is>
          <t xml:space="preserve"> </t>
        </is>
      </c>
    </row>
    <row r="8">
      <c r="A8" s="3" t="inlineStr">
        <is>
          <t>Loss Contingencies [Line Items]</t>
        </is>
      </c>
      <c r="B8" s="4" t="inlineStr">
        <is>
          <t xml:space="preserve"> </t>
        </is>
      </c>
    </row>
    <row r="9">
      <c r="A9" s="4" t="inlineStr">
        <is>
          <t>Annual riverbed rent exposure</t>
        </is>
      </c>
      <c r="B9" s="5" t="n">
        <v>3800000</v>
      </c>
    </row>
    <row r="10">
      <c r="A10" s="4" t="inlineStr">
        <is>
          <t>BNSF Railway Company</t>
        </is>
      </c>
      <c r="B10" s="4" t="inlineStr">
        <is>
          <t xml:space="preserve"> </t>
        </is>
      </c>
    </row>
    <row r="11">
      <c r="A11" s="3" t="inlineStr">
        <is>
          <t>Loss Contingencies [Line Items]</t>
        </is>
      </c>
      <c r="B11" s="4" t="inlineStr">
        <is>
          <t xml:space="preserve"> </t>
        </is>
      </c>
    </row>
    <row r="12">
      <c r="A12" s="4" t="inlineStr">
        <is>
          <t>Damages sought</t>
        </is>
      </c>
      <c r="B12" s="6" t="n">
        <v>4400000</v>
      </c>
    </row>
    <row r="13">
      <c r="A13" s="4" t="inlineStr">
        <is>
          <t>EPA estimated costs to implement selected remedies</t>
        </is>
      </c>
      <c r="B13" s="4" t="inlineStr">
        <is>
          <t xml:space="preserve"> </t>
        </is>
      </c>
    </row>
    <row r="14">
      <c r="A14" s="3" t="inlineStr">
        <is>
          <t>Loss Contingencies [Line Items]</t>
        </is>
      </c>
      <c r="B14" s="4" t="inlineStr">
        <is>
          <t xml:space="preserve"> </t>
        </is>
      </c>
    </row>
    <row r="15">
      <c r="A15" s="4" t="inlineStr">
        <is>
          <t>Site Contingency, Loss Exposure Not Accrued, Description</t>
        </is>
      </c>
      <c r="B15" s="4" t="inlineStr">
        <is>
          <t>4.1 million</t>
        </is>
      </c>
    </row>
    <row r="16">
      <c r="A16" s="4" t="inlineStr">
        <is>
          <t>EPA estimated costs to implement selected remedies for areas of interest in Operable Unit 1</t>
        </is>
      </c>
      <c r="B16" s="4" t="inlineStr">
        <is>
          <t xml:space="preserve"> </t>
        </is>
      </c>
    </row>
    <row r="17">
      <c r="A17" s="3" t="inlineStr">
        <is>
          <t>Loss Contingencies [Line Items]</t>
        </is>
      </c>
      <c r="B17" s="4" t="inlineStr">
        <is>
          <t xml:space="preserve"> </t>
        </is>
      </c>
    </row>
    <row r="18">
      <c r="A18" s="4" t="inlineStr">
        <is>
          <t>Site Contingency, Loss Exposure Not Accrued, Description</t>
        </is>
      </c>
      <c r="B18" s="4" t="inlineStr">
        <is>
          <t>1.8 million</t>
        </is>
      </c>
    </row>
    <row r="19">
      <c r="A19" s="4" t="inlineStr">
        <is>
          <t>Colstrip Ownership and Operation Agreement</t>
        </is>
      </c>
      <c r="B19" s="4" t="inlineStr">
        <is>
          <t xml:space="preserve"> </t>
        </is>
      </c>
    </row>
    <row r="20">
      <c r="A20" s="3" t="inlineStr">
        <is>
          <t>Loss Contingencies [Line Items]</t>
        </is>
      </c>
      <c r="B20" s="4" t="inlineStr">
        <is>
          <t xml:space="preserve"> </t>
        </is>
      </c>
    </row>
    <row r="21">
      <c r="A21" s="4" t="inlineStr">
        <is>
          <t>Daily fine for failure to fund operating costs or acting to bring about permanent closure of a generating facility.</t>
        </is>
      </c>
      <c r="B21" s="6"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117</v>
      </c>
      <c r="C3" s="6" t="n">
        <v>2820</v>
      </c>
    </row>
    <row r="4">
      <c r="A4" s="4" t="inlineStr">
        <is>
          <t>Restricted cash</t>
        </is>
      </c>
      <c r="B4" s="5" t="n">
        <v>17963</v>
      </c>
      <c r="C4" s="5" t="n">
        <v>15942</v>
      </c>
    </row>
    <row r="5">
      <c r="A5" s="4" t="inlineStr">
        <is>
          <t>Accounts receivable, net</t>
        </is>
      </c>
      <c r="B5" s="5" t="n">
        <v>146041</v>
      </c>
      <c r="C5" s="5" t="n">
        <v>198671</v>
      </c>
    </row>
    <row r="6">
      <c r="A6" s="4" t="inlineStr">
        <is>
          <t>Inventories</t>
        </is>
      </c>
      <c r="B6" s="5" t="n">
        <v>99020</v>
      </c>
      <c r="C6" s="5" t="n">
        <v>80614</v>
      </c>
    </row>
    <row r="7">
      <c r="A7" s="4" t="inlineStr">
        <is>
          <t>Regulatory assets</t>
        </is>
      </c>
      <c r="B7" s="5" t="n">
        <v>106506</v>
      </c>
      <c r="C7" s="5" t="n">
        <v>115541</v>
      </c>
    </row>
    <row r="8">
      <c r="A8" s="4" t="inlineStr">
        <is>
          <t>Prepaid expenses and other</t>
        </is>
      </c>
      <c r="B8" s="5" t="n">
        <v>25682</v>
      </c>
      <c r="C8" s="5" t="n">
        <v>24207</v>
      </c>
    </row>
    <row r="9">
      <c r="A9" s="4" t="inlineStr">
        <is>
          <t xml:space="preserve">      Total current assets </t>
        </is>
      </c>
      <c r="B9" s="5" t="n">
        <v>403329</v>
      </c>
      <c r="C9" s="5" t="n">
        <v>437795</v>
      </c>
    </row>
    <row r="10">
      <c r="A10" s="4" t="inlineStr">
        <is>
          <t>Property, plant, and equipment, net</t>
        </is>
      </c>
      <c r="B10" s="5" t="n">
        <v>5411690</v>
      </c>
      <c r="C10" s="5" t="n">
        <v>5247232</v>
      </c>
    </row>
    <row r="11">
      <c r="A11" s="4" t="inlineStr">
        <is>
          <t>Goodwill</t>
        </is>
      </c>
      <c r="B11" s="5" t="n">
        <v>357586</v>
      </c>
      <c r="C11" s="5" t="n">
        <v>357586</v>
      </c>
    </row>
    <row r="12">
      <c r="A12" s="4" t="inlineStr">
        <is>
          <t>Regulatory assets</t>
        </is>
      </c>
      <c r="B12" s="5" t="n">
        <v>697236</v>
      </c>
      <c r="C12" s="5" t="n">
        <v>690686</v>
      </c>
    </row>
    <row r="13">
      <c r="A13" s="4" t="inlineStr">
        <is>
          <t>Other noncurrent assets</t>
        </is>
      </c>
      <c r="B13" s="5" t="n">
        <v>50456</v>
      </c>
      <c r="C13" s="5" t="n">
        <v>47144</v>
      </c>
    </row>
    <row r="14">
      <c r="A14" s="4" t="inlineStr">
        <is>
          <t xml:space="preserve">      Total Assets </t>
        </is>
      </c>
      <c r="B14" s="5" t="n">
        <v>6920297</v>
      </c>
      <c r="C14" s="5" t="n">
        <v>6780443</v>
      </c>
    </row>
    <row r="15">
      <c r="A15" s="3" t="inlineStr">
        <is>
          <t>Current Liabilities:</t>
        </is>
      </c>
      <c r="B15" s="4" t="inlineStr">
        <is>
          <t xml:space="preserve"> </t>
        </is>
      </c>
      <c r="C15" s="4" t="inlineStr">
        <is>
          <t xml:space="preserve"> </t>
        </is>
      </c>
    </row>
    <row r="16">
      <c r="A16" s="4" t="inlineStr">
        <is>
          <t>Current maturities of finance leases</t>
        </is>
      </c>
      <c r="B16" s="5" t="n">
        <v>2982</v>
      </c>
      <c r="C16" s="5" t="n">
        <v>2875</v>
      </c>
    </row>
    <row r="17">
      <c r="A17" s="4" t="inlineStr">
        <is>
          <t>Accounts payable</t>
        </is>
      </c>
      <c r="B17" s="5" t="n">
        <v>121197</v>
      </c>
      <c r="C17" s="5" t="n">
        <v>115237</v>
      </c>
    </row>
    <row r="18">
      <c r="A18" s="4" t="inlineStr">
        <is>
          <t>Accrued expenses and other</t>
        </is>
      </c>
      <c r="B18" s="5" t="n">
        <v>243235</v>
      </c>
      <c r="C18" s="5" t="n">
        <v>233351</v>
      </c>
    </row>
    <row r="19">
      <c r="A19" s="4" t="inlineStr">
        <is>
          <t>Regulatory liabilities</t>
        </is>
      </c>
      <c r="B19" s="5" t="n">
        <v>18275</v>
      </c>
      <c r="C19" s="5" t="n">
        <v>28179</v>
      </c>
    </row>
    <row r="20">
      <c r="A20" s="4" t="inlineStr">
        <is>
          <t xml:space="preserve">      Total current liabilities </t>
        </is>
      </c>
      <c r="B20" s="5" t="n">
        <v>385689</v>
      </c>
      <c r="C20" s="5" t="n">
        <v>379642</v>
      </c>
    </row>
    <row r="21">
      <c r="A21" s="4" t="inlineStr">
        <is>
          <t>Long-term finance leases</t>
        </is>
      </c>
      <c r="B21" s="5" t="n">
        <v>10406</v>
      </c>
      <c r="C21" s="5" t="n">
        <v>11897</v>
      </c>
    </row>
    <row r="22">
      <c r="A22" s="4" t="inlineStr">
        <is>
          <t>Long-term debt</t>
        </is>
      </c>
      <c r="B22" s="5" t="n">
        <v>2519996</v>
      </c>
      <c r="C22" s="5" t="n">
        <v>2541478</v>
      </c>
    </row>
    <row r="23">
      <c r="A23" s="4" t="inlineStr">
        <is>
          <t>Deferred income taxes</t>
        </is>
      </c>
      <c r="B23" s="5" t="n">
        <v>518563</v>
      </c>
      <c r="C23" s="5" t="n">
        <v>499634</v>
      </c>
    </row>
    <row r="24">
      <c r="A24" s="4" t="inlineStr">
        <is>
          <t>Noncurrent regulatory liabilities</t>
        </is>
      </c>
      <c r="B24" s="5" t="n">
        <v>648941</v>
      </c>
      <c r="C24" s="5" t="n">
        <v>638760</v>
      </c>
    </row>
    <row r="25">
      <c r="A25" s="4" t="inlineStr">
        <is>
          <t>Other noncurrent liabilities</t>
        </is>
      </c>
      <c r="B25" s="5" t="n">
        <v>372182</v>
      </c>
      <c r="C25" s="5" t="n">
        <v>369319</v>
      </c>
    </row>
    <row r="26">
      <c r="A26" s="4" t="inlineStr">
        <is>
          <t xml:space="preserve">      Total Liabilities </t>
        </is>
      </c>
      <c r="B26" s="5" t="n">
        <v>4455777</v>
      </c>
      <c r="C26" s="5" t="n">
        <v>4440730</v>
      </c>
    </row>
    <row r="27">
      <c r="A27" s="4" t="inlineStr">
        <is>
          <t>Commitments and Contingencies (Note 10)</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Value, Issued</t>
        </is>
      </c>
      <c r="B29" s="5" t="n">
        <v>597</v>
      </c>
      <c r="C29" s="5" t="n">
        <v>576</v>
      </c>
    </row>
    <row r="30">
      <c r="A30" s="4" t="inlineStr">
        <is>
          <t>Treasury stock at cost</t>
        </is>
      </c>
      <c r="B30" s="5" t="n">
        <v>-98765</v>
      </c>
      <c r="C30" s="5" t="n">
        <v>-98248</v>
      </c>
    </row>
    <row r="31">
      <c r="A31" s="4" t="inlineStr">
        <is>
          <t>Paid-in capital</t>
        </is>
      </c>
      <c r="B31" s="5" t="n">
        <v>1820531</v>
      </c>
      <c r="C31" s="5" t="n">
        <v>1716227</v>
      </c>
    </row>
    <row r="32">
      <c r="A32" s="4" t="inlineStr">
        <is>
          <t>Retained earnings</t>
        </is>
      </c>
      <c r="B32" s="5" t="n">
        <v>749558</v>
      </c>
      <c r="C32" s="5" t="n">
        <v>728468</v>
      </c>
    </row>
    <row r="33">
      <c r="A33" s="4" t="inlineStr">
        <is>
          <t>Accumulated other comprehensive loss</t>
        </is>
      </c>
      <c r="B33" s="5" t="n">
        <v>-7401</v>
      </c>
      <c r="C33" s="5" t="n">
        <v>-7310</v>
      </c>
    </row>
    <row r="34">
      <c r="A34" s="4" t="inlineStr">
        <is>
          <t xml:space="preserve">Total Shareholders' Equity </t>
        </is>
      </c>
      <c r="B34" s="5" t="n">
        <v>2464520</v>
      </c>
      <c r="C34" s="5" t="n">
        <v>2339713</v>
      </c>
    </row>
    <row r="35">
      <c r="A35" s="4" t="inlineStr">
        <is>
          <t>Total Liabilities and Shareholders' Equity</t>
        </is>
      </c>
      <c r="B35" s="6" t="n">
        <v>6920297</v>
      </c>
      <c r="C35" s="6" t="n">
        <v>6780443</v>
      </c>
    </row>
    <row r="36">
      <c r="A36" s="4" t="inlineStr">
        <is>
          <t>Preferred Stock, Shares Issued</t>
        </is>
      </c>
      <c r="B36" s="5" t="n">
        <v>0</v>
      </c>
      <c r="C36" s="4" t="inlineStr">
        <is>
          <t xml:space="preserve"> </t>
        </is>
      </c>
    </row>
    <row r="37">
      <c r="A37" s="4" t="inlineStr">
        <is>
          <t>Common Stock, Par or Stated Value Per Share</t>
        </is>
      </c>
      <c r="B37" s="7" t="n">
        <v>0.01</v>
      </c>
      <c r="C37" s="4" t="inlineStr">
        <is>
          <t xml:space="preserve"> </t>
        </is>
      </c>
    </row>
    <row r="38">
      <c r="A38" s="4" t="inlineStr">
        <is>
          <t>Common Stock, Shares Authorized</t>
        </is>
      </c>
      <c r="B38" s="5" t="n">
        <v>200000000</v>
      </c>
      <c r="C38" s="4" t="inlineStr">
        <is>
          <t xml:space="preserve"> </t>
        </is>
      </c>
    </row>
    <row r="39">
      <c r="A39" s="4" t="inlineStr">
        <is>
          <t>Common Stock, Shares, Issued</t>
        </is>
      </c>
      <c r="B39" s="5" t="n">
        <v>59696531</v>
      </c>
      <c r="C39" s="4" t="inlineStr">
        <is>
          <t xml:space="preserve"> </t>
        </is>
      </c>
    </row>
    <row r="40">
      <c r="A40" s="4" t="inlineStr">
        <is>
          <t>Common Stock, Shares, Outstanding</t>
        </is>
      </c>
      <c r="B40" s="5" t="n">
        <v>56148974</v>
      </c>
      <c r="C40" s="4" t="inlineStr">
        <is>
          <t xml:space="preserve"> </t>
        </is>
      </c>
    </row>
    <row r="41">
      <c r="A41" s="4" t="inlineStr">
        <is>
          <t>Preferred Stock, Par or Stated Value Per Share</t>
        </is>
      </c>
      <c r="B41" s="7" t="n">
        <v>0.01</v>
      </c>
      <c r="C41" s="4" t="inlineStr">
        <is>
          <t xml:space="preserve"> </t>
        </is>
      </c>
    </row>
    <row r="42">
      <c r="A42" s="4" t="inlineStr">
        <is>
          <t>Preferred Stock, Shares Authorized</t>
        </is>
      </c>
      <c r="B42" s="5" t="n">
        <v>50000000</v>
      </c>
      <c r="C42" s="4" t="inlineStr">
        <is>
          <t xml:space="preserve"> </t>
        </is>
      </c>
    </row>
    <row r="43">
      <c r="A43" s="4" t="inlineStr">
        <is>
          <t>Preferred Stock, Shares Outstanding</t>
        </is>
      </c>
      <c r="B43" s="5" t="n">
        <v>0</v>
      </c>
      <c r="C4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88896</v>
      </c>
      <c r="C4" s="6" t="n">
        <v>100308</v>
      </c>
    </row>
    <row r="5">
      <c r="A5" s="3" t="inlineStr">
        <is>
          <t>Items not affecting cash:</t>
        </is>
      </c>
      <c r="B5" s="4" t="inlineStr">
        <is>
          <t xml:space="preserve"> </t>
        </is>
      </c>
      <c r="C5" s="4" t="inlineStr">
        <is>
          <t xml:space="preserve"> </t>
        </is>
      </c>
    </row>
    <row r="6">
      <c r="A6" s="4" t="inlineStr">
        <is>
          <t>Depreciation and depletion</t>
        </is>
      </c>
      <c r="B6" s="5" t="n">
        <v>97117</v>
      </c>
      <c r="C6" s="5" t="n">
        <v>93784</v>
      </c>
    </row>
    <row r="7">
      <c r="A7" s="4" t="inlineStr">
        <is>
          <t>Amortization of debt issuance costs, discount and deferred hedge gain</t>
        </is>
      </c>
      <c r="B7" s="5" t="n">
        <v>2546</v>
      </c>
      <c r="C7" s="5" t="n">
        <v>2637</v>
      </c>
    </row>
    <row r="8">
      <c r="A8" s="4" t="inlineStr">
        <is>
          <t>Stock-based compensation costs</t>
        </is>
      </c>
      <c r="B8" s="5" t="n">
        <v>4002</v>
      </c>
      <c r="C8" s="5" t="n">
        <v>4538</v>
      </c>
    </row>
    <row r="9">
      <c r="A9" s="4" t="inlineStr">
        <is>
          <t>Equity portion of allowance for funds used during construction</t>
        </is>
      </c>
      <c r="B9" s="5" t="n">
        <v>-6653</v>
      </c>
      <c r="C9" s="5" t="n">
        <v>-4562</v>
      </c>
    </row>
    <row r="10">
      <c r="A10" s="4" t="inlineStr">
        <is>
          <t>Gain on disposition of assets</t>
        </is>
      </c>
      <c r="B10" s="5" t="n">
        <v>-1</v>
      </c>
      <c r="C10" s="5" t="n">
        <v>-55</v>
      </c>
    </row>
    <row r="11">
      <c r="A11" s="4" t="inlineStr">
        <is>
          <t>Deferred income taxes</t>
        </is>
      </c>
      <c r="B11" s="5" t="n">
        <v>-3394</v>
      </c>
      <c r="C11" s="5" t="n">
        <v>-641</v>
      </c>
    </row>
    <row r="12">
      <c r="A12" s="3" t="inlineStr">
        <is>
          <t>Changes in current assets and liabilities:</t>
        </is>
      </c>
      <c r="B12" s="4" t="inlineStr">
        <is>
          <t xml:space="preserve"> </t>
        </is>
      </c>
      <c r="C12" s="4" t="inlineStr">
        <is>
          <t xml:space="preserve"> </t>
        </is>
      </c>
    </row>
    <row r="13">
      <c r="A13" s="4" t="inlineStr">
        <is>
          <t>Accounts receivable</t>
        </is>
      </c>
      <c r="B13" s="5" t="n">
        <v>52629</v>
      </c>
      <c r="C13" s="5" t="n">
        <v>24732</v>
      </c>
    </row>
    <row r="14">
      <c r="A14" s="4" t="inlineStr">
        <is>
          <t>Inventories</t>
        </is>
      </c>
      <c r="B14" s="5" t="n">
        <v>-18405</v>
      </c>
      <c r="C14" s="5" t="n">
        <v>-8936</v>
      </c>
    </row>
    <row r="15">
      <c r="A15" s="4" t="inlineStr">
        <is>
          <t>Other current assets</t>
        </is>
      </c>
      <c r="B15" s="5" t="n">
        <v>-1474</v>
      </c>
      <c r="C15" s="5" t="n">
        <v>-1994</v>
      </c>
    </row>
    <row r="16">
      <c r="A16" s="4" t="inlineStr">
        <is>
          <t>Accounts payable</t>
        </is>
      </c>
      <c r="B16" s="5" t="n">
        <v>10877</v>
      </c>
      <c r="C16" s="5" t="n">
        <v>-15042</v>
      </c>
    </row>
    <row r="17">
      <c r="A17" s="4" t="inlineStr">
        <is>
          <t>Accrued expenses and other</t>
        </is>
      </c>
      <c r="B17" s="5" t="n">
        <v>10072</v>
      </c>
      <c r="C17" s="5" t="n">
        <v>22828</v>
      </c>
    </row>
    <row r="18">
      <c r="A18" s="4" t="inlineStr">
        <is>
          <t>Regulatory assets</t>
        </is>
      </c>
      <c r="B18" s="5" t="n">
        <v>9035</v>
      </c>
      <c r="C18" s="5" t="n">
        <v>-50353</v>
      </c>
    </row>
    <row r="19">
      <c r="A19" s="4" t="inlineStr">
        <is>
          <t>Regulatory liabilities</t>
        </is>
      </c>
      <c r="B19" s="5" t="n">
        <v>-9904</v>
      </c>
      <c r="C19" s="5" t="n">
        <v>-30235</v>
      </c>
    </row>
    <row r="20">
      <c r="A20" s="4" t="inlineStr">
        <is>
          <t>Other noncurrent assets</t>
        </is>
      </c>
      <c r="B20" s="5" t="n">
        <v>7517</v>
      </c>
      <c r="C20" s="5" t="n">
        <v>-3800</v>
      </c>
    </row>
    <row r="21">
      <c r="A21" s="4" t="inlineStr">
        <is>
          <t>Other noncurrent liabilities</t>
        </is>
      </c>
      <c r="B21" s="5" t="n">
        <v>-9967</v>
      </c>
      <c r="C21" s="5" t="n">
        <v>-28689</v>
      </c>
    </row>
    <row r="22">
      <c r="A22" s="4" t="inlineStr">
        <is>
          <t>Cash Provided by Operating Activities</t>
        </is>
      </c>
      <c r="B22" s="5" t="n">
        <v>232893</v>
      </c>
      <c r="C22" s="5" t="n">
        <v>104520</v>
      </c>
    </row>
    <row r="23">
      <c r="A23" s="3" t="inlineStr">
        <is>
          <t>INVESTING ACTIVITIES:</t>
        </is>
      </c>
      <c r="B23" s="4" t="inlineStr">
        <is>
          <t xml:space="preserve"> </t>
        </is>
      </c>
      <c r="C23" s="4" t="inlineStr">
        <is>
          <t xml:space="preserve"> </t>
        </is>
      </c>
    </row>
    <row r="24">
      <c r="A24" s="4" t="inlineStr">
        <is>
          <t>Property, plant, and equipment additions</t>
        </is>
      </c>
      <c r="B24" s="5" t="n">
        <v>-234438</v>
      </c>
      <c r="C24" s="5" t="n">
        <v>-182194</v>
      </c>
    </row>
    <row r="25">
      <c r="A25" s="4" t="inlineStr">
        <is>
          <t>Investment in equity securities</t>
        </is>
      </c>
      <c r="B25" s="5" t="n">
        <v>-914</v>
      </c>
      <c r="C25" s="5" t="n">
        <v>-646</v>
      </c>
    </row>
    <row r="26">
      <c r="A26" s="4" t="inlineStr">
        <is>
          <t>Cash Used in Investing Activities</t>
        </is>
      </c>
      <c r="B26" s="5" t="n">
        <v>-235352</v>
      </c>
      <c r="C26" s="5" t="n">
        <v>-182840</v>
      </c>
    </row>
    <row r="27">
      <c r="A27" s="3" t="inlineStr">
        <is>
          <t>FINANCING ACTIVITIES:</t>
        </is>
      </c>
      <c r="B27" s="4" t="inlineStr">
        <is>
          <t xml:space="preserve"> </t>
        </is>
      </c>
      <c r="C27" s="4" t="inlineStr">
        <is>
          <t xml:space="preserve"> </t>
        </is>
      </c>
    </row>
    <row r="28">
      <c r="A28" s="4" t="inlineStr">
        <is>
          <t>Proceeds from Issuance of Common Stock</t>
        </is>
      </c>
      <c r="B28" s="5" t="n">
        <v>99903</v>
      </c>
      <c r="C28" s="5" t="n">
        <v>56311</v>
      </c>
    </row>
    <row r="29">
      <c r="A29" s="4" t="inlineStr">
        <is>
          <t>Dividends on common stock</t>
        </is>
      </c>
      <c r="B29" s="5" t="n">
        <v>-67806</v>
      </c>
      <c r="C29" s="5" t="n">
        <v>-62821</v>
      </c>
    </row>
    <row r="30">
      <c r="A30" s="4" t="inlineStr">
        <is>
          <t>Issuance of long-term debt, net</t>
        </is>
      </c>
      <c r="B30" s="5" t="n">
        <v>0</v>
      </c>
      <c r="C30" s="5" t="n">
        <v>99915</v>
      </c>
    </row>
    <row r="31">
      <c r="A31" s="4" t="inlineStr">
        <is>
          <t>Line of credit (repayments) borrowings, net</t>
        </is>
      </c>
      <c r="B31" s="5" t="n">
        <v>-21000</v>
      </c>
      <c r="C31" s="5" t="n">
        <v>88000</v>
      </c>
    </row>
    <row r="32">
      <c r="A32" s="4" t="inlineStr">
        <is>
          <t>Repayments of short-term borrowings</t>
        </is>
      </c>
      <c r="B32" s="5" t="n">
        <v>0</v>
      </c>
      <c r="C32" s="5" t="n">
        <v>-100000</v>
      </c>
    </row>
    <row r="33">
      <c r="A33" s="4" t="inlineStr">
        <is>
          <t>Proceeds from (Payments for) Other Financing Activities</t>
        </is>
      </c>
      <c r="B33" s="5" t="n">
        <v>-1320</v>
      </c>
      <c r="C33" s="5" t="n">
        <v>-583</v>
      </c>
    </row>
    <row r="34">
      <c r="A34" s="4" t="inlineStr">
        <is>
          <t>Cash Provided by Financing Activities</t>
        </is>
      </c>
      <c r="B34" s="5" t="n">
        <v>9777</v>
      </c>
      <c r="C34" s="5" t="n">
        <v>80822</v>
      </c>
    </row>
    <row r="35">
      <c r="A35" s="4" t="inlineStr">
        <is>
          <t>Increase in Cash, Cash Equivalents, and Restricted Cash</t>
        </is>
      </c>
      <c r="B35" s="5" t="n">
        <v>7318</v>
      </c>
      <c r="C35" s="5" t="n">
        <v>2502</v>
      </c>
    </row>
    <row r="36">
      <c r="A36" s="4" t="inlineStr">
        <is>
          <t>Cash, Cash Equivalents, and Restricted Cash, beginning of period</t>
        </is>
      </c>
      <c r="B36" s="5" t="n">
        <v>18762</v>
      </c>
      <c r="C36" s="5" t="n">
        <v>17096</v>
      </c>
    </row>
    <row r="37">
      <c r="A37" s="4" t="inlineStr">
        <is>
          <t xml:space="preserve">Cash, Cash Equivalents, and Restricted Cash, end of period </t>
        </is>
      </c>
      <c r="B37" s="5" t="n">
        <v>26080</v>
      </c>
      <c r="C37" s="5" t="n">
        <v>19598</v>
      </c>
    </row>
    <row r="38">
      <c r="A38" s="3" t="inlineStr">
        <is>
          <t>Cash paid during the period for:</t>
        </is>
      </c>
      <c r="B38" s="4" t="inlineStr">
        <is>
          <t xml:space="preserve"> </t>
        </is>
      </c>
      <c r="C38" s="4" t="inlineStr">
        <is>
          <t xml:space="preserve"> </t>
        </is>
      </c>
    </row>
    <row r="39">
      <c r="A39" s="4" t="inlineStr">
        <is>
          <t>Income taxes</t>
        </is>
      </c>
      <c r="B39" s="5" t="n">
        <v>1634</v>
      </c>
      <c r="C39" s="5" t="n">
        <v>1960</v>
      </c>
    </row>
    <row r="40">
      <c r="A40" s="4" t="inlineStr">
        <is>
          <t>Interest</t>
        </is>
      </c>
      <c r="B40" s="5" t="n">
        <v>44537</v>
      </c>
      <c r="C40" s="5" t="n">
        <v>43474</v>
      </c>
    </row>
    <row r="41">
      <c r="A41" s="3" t="inlineStr">
        <is>
          <t>Significant non-cash transactions:</t>
        </is>
      </c>
      <c r="B41" s="4" t="inlineStr">
        <is>
          <t xml:space="preserve"> </t>
        </is>
      </c>
      <c r="C41" s="4" t="inlineStr">
        <is>
          <t xml:space="preserve"> </t>
        </is>
      </c>
    </row>
    <row r="42">
      <c r="A42" s="4" t="inlineStr">
        <is>
          <t>Capital expenditures included in accounts payable</t>
        </is>
      </c>
      <c r="B42" s="6" t="n">
        <v>24116</v>
      </c>
      <c r="C42" s="6" t="n">
        <v>259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46" customWidth="1" min="7" max="7"/>
  </cols>
  <sheetData>
    <row r="1">
      <c r="A1" s="1" t="inlineStr">
        <is>
          <t>CONSOLIDATED STATEMENTS OF SHAREHOLDERS' EQUITY Statement - USD ($) shares in Thousands, $ in Thousand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Loss [Member]</t>
        </is>
      </c>
    </row>
    <row r="2">
      <c r="A2" s="4" t="inlineStr">
        <is>
          <t>Balance, shares at Dec. 31, 2020</t>
        </is>
      </c>
      <c r="B2" s="4" t="inlineStr">
        <is>
          <t xml:space="preserve"> </t>
        </is>
      </c>
      <c r="C2" s="5" t="n">
        <v>54145</v>
      </c>
      <c r="D2" s="5" t="n">
        <v>3558</v>
      </c>
      <c r="E2" s="4" t="inlineStr">
        <is>
          <t xml:space="preserve"> </t>
        </is>
      </c>
      <c r="F2" s="4" t="inlineStr">
        <is>
          <t xml:space="preserve"> </t>
        </is>
      </c>
      <c r="G2" s="4" t="inlineStr">
        <is>
          <t xml:space="preserve"> </t>
        </is>
      </c>
    </row>
    <row r="3">
      <c r="A3" s="4" t="inlineStr">
        <is>
          <t>Balance, beginning of period at Dec. 31, 2020</t>
        </is>
      </c>
      <c r="B3" s="6" t="n">
        <v>2079095</v>
      </c>
      <c r="C3" s="6" t="n">
        <v>541</v>
      </c>
      <c r="D3" s="6" t="n">
        <v>-98075</v>
      </c>
      <c r="E3" s="6" t="n">
        <v>1513787</v>
      </c>
      <c r="F3" s="6" t="n">
        <v>670111</v>
      </c>
      <c r="G3" s="6" t="n">
        <v>-72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00308</v>
      </c>
      <c r="C5" s="5" t="n">
        <v>0</v>
      </c>
      <c r="D5" s="5" t="n">
        <v>0</v>
      </c>
      <c r="E5" s="5" t="n">
        <v>0</v>
      </c>
      <c r="F5" s="5" t="n">
        <v>100308</v>
      </c>
      <c r="G5" s="5" t="n">
        <v>0</v>
      </c>
    </row>
    <row r="6">
      <c r="A6" s="4" t="inlineStr">
        <is>
          <t>Foreign currency translation adjustment</t>
        </is>
      </c>
      <c r="B6" s="5" t="n">
        <v>55</v>
      </c>
      <c r="C6" s="5" t="n">
        <v>0</v>
      </c>
      <c r="D6" s="5" t="n">
        <v>0</v>
      </c>
      <c r="E6" s="5" t="n">
        <v>0</v>
      </c>
      <c r="F6" s="5" t="n">
        <v>0</v>
      </c>
      <c r="G6" s="5" t="n">
        <v>-55</v>
      </c>
    </row>
    <row r="7">
      <c r="A7" s="4" t="inlineStr">
        <is>
          <t>Reclassification of net losses on derivative instruments</t>
        </is>
      </c>
      <c r="B7" s="5" t="n">
        <v>226</v>
      </c>
      <c r="C7" s="5" t="n">
        <v>0</v>
      </c>
      <c r="D7" s="5" t="n">
        <v>0</v>
      </c>
      <c r="E7" s="5" t="n">
        <v>0</v>
      </c>
      <c r="F7" s="5" t="n">
        <v>0</v>
      </c>
      <c r="G7" s="5" t="n">
        <v>226</v>
      </c>
    </row>
    <row r="8">
      <c r="A8" s="4" t="inlineStr">
        <is>
          <t>Postretirement medical liability adjustment</t>
        </is>
      </c>
      <c r="B8" s="5" t="n">
        <v>-317</v>
      </c>
      <c r="C8" s="6" t="n">
        <v>0</v>
      </c>
      <c r="D8" s="6" t="n">
        <v>0</v>
      </c>
      <c r="E8" s="5" t="n">
        <v>0</v>
      </c>
      <c r="F8" s="5" t="n">
        <v>0</v>
      </c>
      <c r="G8" s="5" t="n">
        <v>-317</v>
      </c>
    </row>
    <row r="9">
      <c r="A9" s="4" t="inlineStr">
        <is>
          <t>Stock based compensation, shares</t>
        </is>
      </c>
      <c r="B9" s="4" t="inlineStr">
        <is>
          <t xml:space="preserve"> </t>
        </is>
      </c>
      <c r="C9" s="5" t="n">
        <v>93</v>
      </c>
      <c r="D9" s="5" t="n">
        <v>17</v>
      </c>
      <c r="E9" s="4" t="inlineStr">
        <is>
          <t xml:space="preserve"> </t>
        </is>
      </c>
      <c r="F9" s="4" t="inlineStr">
        <is>
          <t xml:space="preserve"> </t>
        </is>
      </c>
      <c r="G9" s="4" t="inlineStr">
        <is>
          <t xml:space="preserve"> </t>
        </is>
      </c>
    </row>
    <row r="10">
      <c r="A10" s="4" t="inlineStr">
        <is>
          <t>Stock based compensation, value</t>
        </is>
      </c>
      <c r="B10" s="5" t="n">
        <v>3541</v>
      </c>
      <c r="C10" s="6" t="n">
        <v>1</v>
      </c>
      <c r="D10" s="6" t="n">
        <v>-970</v>
      </c>
      <c r="E10" s="5" t="n">
        <v>4510</v>
      </c>
      <c r="F10" s="5" t="n">
        <v>0</v>
      </c>
      <c r="G10" s="5" t="n">
        <v>0</v>
      </c>
    </row>
    <row r="11">
      <c r="A11" s="4" t="inlineStr">
        <is>
          <t>Issuance of shares</t>
        </is>
      </c>
      <c r="B11" s="4" t="inlineStr">
        <is>
          <t xml:space="preserve"> </t>
        </is>
      </c>
      <c r="C11" s="5" t="n">
        <v>880</v>
      </c>
      <c r="D11" s="4" t="inlineStr">
        <is>
          <t xml:space="preserve"> </t>
        </is>
      </c>
      <c r="E11" s="4" t="inlineStr">
        <is>
          <t xml:space="preserve"> </t>
        </is>
      </c>
      <c r="F11" s="4" t="inlineStr">
        <is>
          <t xml:space="preserve"> </t>
        </is>
      </c>
      <c r="G11" s="4" t="inlineStr">
        <is>
          <t xml:space="preserve"> </t>
        </is>
      </c>
    </row>
    <row r="12">
      <c r="A12" s="4" t="inlineStr">
        <is>
          <t>Issuance of shares, treasury stock</t>
        </is>
      </c>
      <c r="B12" s="4" t="inlineStr">
        <is>
          <t xml:space="preserve"> </t>
        </is>
      </c>
      <c r="C12" s="4" t="inlineStr">
        <is>
          <t xml:space="preserve"> </t>
        </is>
      </c>
      <c r="D12" s="5" t="n">
        <v>-17</v>
      </c>
      <c r="E12" s="4" t="inlineStr">
        <is>
          <t xml:space="preserve"> </t>
        </is>
      </c>
      <c r="F12" s="4" t="inlineStr">
        <is>
          <t xml:space="preserve"> </t>
        </is>
      </c>
      <c r="G12" s="4" t="inlineStr">
        <is>
          <t xml:space="preserve"> </t>
        </is>
      </c>
    </row>
    <row r="13">
      <c r="A13" s="4" t="inlineStr">
        <is>
          <t>Issuance of shares, value</t>
        </is>
      </c>
      <c r="B13" s="5" t="n">
        <v>57338</v>
      </c>
      <c r="C13" s="6" t="n">
        <v>9</v>
      </c>
      <c r="D13" s="6" t="n">
        <v>467</v>
      </c>
      <c r="E13" s="5" t="n">
        <v>56862</v>
      </c>
      <c r="F13" s="5" t="n">
        <v>0</v>
      </c>
      <c r="G13" s="5" t="n">
        <v>0</v>
      </c>
    </row>
    <row r="14">
      <c r="A14" s="4" t="inlineStr">
        <is>
          <t>Dividends on common stock</t>
        </is>
      </c>
      <c r="B14" s="6" t="n">
        <v>-62821</v>
      </c>
      <c r="C14" s="5" t="n">
        <v>0</v>
      </c>
      <c r="D14" s="5" t="n">
        <v>0</v>
      </c>
      <c r="E14" s="5" t="n">
        <v>0</v>
      </c>
      <c r="F14" s="5" t="n">
        <v>-62821</v>
      </c>
      <c r="G14" s="5" t="n">
        <v>0</v>
      </c>
    </row>
    <row r="15">
      <c r="A15" s="4" t="inlineStr">
        <is>
          <t>Dividends per share</t>
        </is>
      </c>
      <c r="B15" s="7" t="n">
        <v>1.2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end of period at Jun. 30, 2021</t>
        </is>
      </c>
      <c r="B16" s="6" t="n">
        <v>2177315</v>
      </c>
      <c r="C16" s="6" t="n">
        <v>551</v>
      </c>
      <c r="D16" s="6" t="n">
        <v>-98578</v>
      </c>
      <c r="E16" s="5" t="n">
        <v>1575159</v>
      </c>
      <c r="F16" s="5" t="n">
        <v>707598</v>
      </c>
      <c r="G16" s="5" t="n">
        <v>-7415</v>
      </c>
    </row>
    <row r="17">
      <c r="A17" s="4" t="inlineStr">
        <is>
          <t>Balance, shares at Jun. 30, 2021</t>
        </is>
      </c>
      <c r="B17" s="4" t="inlineStr">
        <is>
          <t xml:space="preserve"> </t>
        </is>
      </c>
      <c r="C17" s="5" t="n">
        <v>55118</v>
      </c>
      <c r="D17" s="5" t="n">
        <v>3558</v>
      </c>
      <c r="E17" s="4" t="inlineStr">
        <is>
          <t xml:space="preserve"> </t>
        </is>
      </c>
      <c r="F17" s="4" t="inlineStr">
        <is>
          <t xml:space="preserve"> </t>
        </is>
      </c>
      <c r="G17" s="4" t="inlineStr">
        <is>
          <t xml:space="preserve"> </t>
        </is>
      </c>
    </row>
    <row r="18">
      <c r="A18" s="4" t="inlineStr">
        <is>
          <t>Balance, shares at Mar. 31, 2021</t>
        </is>
      </c>
      <c r="B18" s="4" t="inlineStr">
        <is>
          <t xml:space="preserve"> </t>
        </is>
      </c>
      <c r="C18" s="5" t="n">
        <v>54238</v>
      </c>
      <c r="D18" s="5" t="n">
        <v>3563</v>
      </c>
      <c r="E18" s="4" t="inlineStr">
        <is>
          <t xml:space="preserve"> </t>
        </is>
      </c>
      <c r="F18" s="4" t="inlineStr">
        <is>
          <t xml:space="preserve"> </t>
        </is>
      </c>
      <c r="G18" s="4" t="inlineStr">
        <is>
          <t xml:space="preserve"> </t>
        </is>
      </c>
    </row>
    <row r="19">
      <c r="A19" s="4" t="inlineStr">
        <is>
          <t>Balance, beginning of period at Mar. 31, 2021</t>
        </is>
      </c>
      <c r="B19" s="5" t="n">
        <v>2113835</v>
      </c>
      <c r="C19" s="6" t="n">
        <v>542</v>
      </c>
      <c r="D19" s="6" t="n">
        <v>-98730</v>
      </c>
      <c r="E19" s="5" t="n">
        <v>1517355</v>
      </c>
      <c r="F19" s="5" t="n">
        <v>702058</v>
      </c>
      <c r="G19" s="5" t="n">
        <v>-739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37237</v>
      </c>
      <c r="C21" s="5" t="n">
        <v>0</v>
      </c>
      <c r="D21" s="5" t="n">
        <v>0</v>
      </c>
      <c r="E21" s="5" t="n">
        <v>0</v>
      </c>
      <c r="F21" s="5" t="n">
        <v>37237</v>
      </c>
      <c r="G21" s="5" t="n">
        <v>0</v>
      </c>
    </row>
    <row r="22">
      <c r="A22" s="4" t="inlineStr">
        <is>
          <t>Foreign currency translation adjustment</t>
        </is>
      </c>
      <c r="B22" s="5" t="n">
        <v>-21</v>
      </c>
      <c r="C22" s="5" t="n">
        <v>0</v>
      </c>
      <c r="D22" s="5" t="n">
        <v>0</v>
      </c>
      <c r="E22" s="5" t="n">
        <v>0</v>
      </c>
      <c r="F22" s="5" t="n">
        <v>0</v>
      </c>
      <c r="G22" s="5" t="n">
        <v>-21</v>
      </c>
    </row>
    <row r="23">
      <c r="A23" s="4" t="inlineStr">
        <is>
          <t>Reclassification of net losses on derivative instruments</t>
        </is>
      </c>
      <c r="B23" s="5" t="n">
        <v>113</v>
      </c>
      <c r="C23" s="5" t="n">
        <v>0</v>
      </c>
      <c r="D23" s="5" t="n">
        <v>0</v>
      </c>
      <c r="E23" s="5" t="n">
        <v>0</v>
      </c>
      <c r="F23" s="5" t="n">
        <v>0</v>
      </c>
      <c r="G23" s="5" t="n">
        <v>113</v>
      </c>
    </row>
    <row r="24">
      <c r="A24" s="4" t="inlineStr">
        <is>
          <t>Postretirement medical liability adjustment</t>
        </is>
      </c>
      <c r="B24" s="5" t="n">
        <v>-159</v>
      </c>
      <c r="C24" s="6" t="n">
        <v>0</v>
      </c>
      <c r="D24" s="6" t="n">
        <v>0</v>
      </c>
      <c r="E24" s="5" t="n">
        <v>0</v>
      </c>
      <c r="F24" s="5" t="n">
        <v>0</v>
      </c>
      <c r="G24" s="5" t="n">
        <v>-159</v>
      </c>
    </row>
    <row r="25">
      <c r="A25" s="4" t="inlineStr">
        <is>
          <t>Stock based compensation, shares</t>
        </is>
      </c>
      <c r="B25" s="4" t="inlineStr">
        <is>
          <t xml:space="preserve"> </t>
        </is>
      </c>
      <c r="C25" s="5" t="n">
        <v>0</v>
      </c>
      <c r="D25" s="5" t="n">
        <v>0</v>
      </c>
      <c r="E25" s="4" t="inlineStr">
        <is>
          <t xml:space="preserve"> </t>
        </is>
      </c>
      <c r="F25" s="4" t="inlineStr">
        <is>
          <t xml:space="preserve"> </t>
        </is>
      </c>
      <c r="G25" s="4" t="inlineStr">
        <is>
          <t xml:space="preserve"> </t>
        </is>
      </c>
    </row>
    <row r="26">
      <c r="A26" s="4" t="inlineStr">
        <is>
          <t>Stock based compensation, value</t>
        </is>
      </c>
      <c r="B26" s="5" t="n">
        <v>1299</v>
      </c>
      <c r="C26" s="6" t="n">
        <v>0</v>
      </c>
      <c r="D26" s="6" t="n">
        <v>0</v>
      </c>
      <c r="E26" s="5" t="n">
        <v>1299</v>
      </c>
      <c r="F26" s="5" t="n">
        <v>0</v>
      </c>
      <c r="G26" s="5" t="n">
        <v>0</v>
      </c>
    </row>
    <row r="27">
      <c r="A27" s="4" t="inlineStr">
        <is>
          <t>Issuance of shares</t>
        </is>
      </c>
      <c r="B27" s="4" t="inlineStr">
        <is>
          <t xml:space="preserve"> </t>
        </is>
      </c>
      <c r="C27" s="5" t="n">
        <v>880</v>
      </c>
      <c r="D27" s="4" t="inlineStr">
        <is>
          <t xml:space="preserve"> </t>
        </is>
      </c>
      <c r="E27" s="4" t="inlineStr">
        <is>
          <t xml:space="preserve"> </t>
        </is>
      </c>
      <c r="F27" s="4" t="inlineStr">
        <is>
          <t xml:space="preserve"> </t>
        </is>
      </c>
      <c r="G27" s="4" t="inlineStr">
        <is>
          <t xml:space="preserve"> </t>
        </is>
      </c>
    </row>
    <row r="28">
      <c r="A28" s="4" t="inlineStr">
        <is>
          <t>Issuance of shares, treasury stock</t>
        </is>
      </c>
      <c r="B28" s="4" t="inlineStr">
        <is>
          <t xml:space="preserve"> </t>
        </is>
      </c>
      <c r="C28" s="4" t="inlineStr">
        <is>
          <t xml:space="preserve"> </t>
        </is>
      </c>
      <c r="D28" s="5" t="n">
        <v>-5</v>
      </c>
      <c r="E28" s="4" t="inlineStr">
        <is>
          <t xml:space="preserve"> </t>
        </is>
      </c>
      <c r="F28" s="4" t="inlineStr">
        <is>
          <t xml:space="preserve"> </t>
        </is>
      </c>
      <c r="G28" s="4" t="inlineStr">
        <is>
          <t xml:space="preserve"> </t>
        </is>
      </c>
    </row>
    <row r="29">
      <c r="A29" s="4" t="inlineStr">
        <is>
          <t>Stock Issued During Period, Value, Treasury Stock Reissued</t>
        </is>
      </c>
      <c r="B29" s="4" t="inlineStr">
        <is>
          <t xml:space="preserve"> </t>
        </is>
      </c>
      <c r="C29" s="4" t="inlineStr">
        <is>
          <t xml:space="preserve"> </t>
        </is>
      </c>
      <c r="D29" s="6" t="n">
        <v>152</v>
      </c>
      <c r="E29" s="4" t="inlineStr">
        <is>
          <t xml:space="preserve"> </t>
        </is>
      </c>
      <c r="F29" s="4" t="inlineStr">
        <is>
          <t xml:space="preserve"> </t>
        </is>
      </c>
      <c r="G29" s="4" t="inlineStr">
        <is>
          <t xml:space="preserve"> </t>
        </is>
      </c>
    </row>
    <row r="30">
      <c r="A30" s="4" t="inlineStr">
        <is>
          <t>Issuance of shares, value</t>
        </is>
      </c>
      <c r="B30" s="5" t="n">
        <v>56666</v>
      </c>
      <c r="C30" s="6" t="n">
        <v>9</v>
      </c>
      <c r="D30" s="4" t="inlineStr">
        <is>
          <t xml:space="preserve"> </t>
        </is>
      </c>
      <c r="E30" s="5" t="n">
        <v>56505</v>
      </c>
      <c r="F30" s="5" t="n">
        <v>0</v>
      </c>
      <c r="G30" s="5" t="n">
        <v>0</v>
      </c>
    </row>
    <row r="31">
      <c r="A31" s="4" t="inlineStr">
        <is>
          <t>Dividends on common stock</t>
        </is>
      </c>
      <c r="B31" s="6" t="n">
        <v>-31697</v>
      </c>
      <c r="C31" s="5" t="n">
        <v>0</v>
      </c>
      <c r="D31" s="5" t="n">
        <v>0</v>
      </c>
      <c r="E31" s="4" t="inlineStr">
        <is>
          <t xml:space="preserve"> </t>
        </is>
      </c>
      <c r="F31" s="5" t="n">
        <v>-31697</v>
      </c>
      <c r="G31" s="5" t="n">
        <v>0</v>
      </c>
    </row>
    <row r="32">
      <c r="A32" s="4" t="inlineStr">
        <is>
          <t>Dividends per share</t>
        </is>
      </c>
      <c r="B32" s="7" t="n">
        <v>0.6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end of period at Jun. 30, 2021</t>
        </is>
      </c>
      <c r="B33" s="6" t="n">
        <v>2177315</v>
      </c>
      <c r="C33" s="6" t="n">
        <v>551</v>
      </c>
      <c r="D33" s="6" t="n">
        <v>-98578</v>
      </c>
      <c r="E33" s="5" t="n">
        <v>1575159</v>
      </c>
      <c r="F33" s="5" t="n">
        <v>707598</v>
      </c>
      <c r="G33" s="5" t="n">
        <v>-7415</v>
      </c>
    </row>
    <row r="34">
      <c r="A34" s="4" t="inlineStr">
        <is>
          <t>Balance, shares at Jun. 30, 2021</t>
        </is>
      </c>
      <c r="B34" s="4" t="inlineStr">
        <is>
          <t xml:space="preserve"> </t>
        </is>
      </c>
      <c r="C34" s="5" t="n">
        <v>55118</v>
      </c>
      <c r="D34" s="5" t="n">
        <v>3558</v>
      </c>
      <c r="E34" s="4" t="inlineStr">
        <is>
          <t xml:space="preserve"> </t>
        </is>
      </c>
      <c r="F34" s="4" t="inlineStr">
        <is>
          <t xml:space="preserve"> </t>
        </is>
      </c>
      <c r="G34" s="4" t="inlineStr">
        <is>
          <t xml:space="preserve"> </t>
        </is>
      </c>
    </row>
    <row r="35">
      <c r="A35" s="4" t="inlineStr">
        <is>
          <t>Balance, shares at Dec. 31, 2021</t>
        </is>
      </c>
      <c r="B35" s="4" t="inlineStr">
        <is>
          <t xml:space="preserve"> </t>
        </is>
      </c>
      <c r="C35" s="5" t="n">
        <v>57606</v>
      </c>
      <c r="D35" s="5" t="n">
        <v>3546</v>
      </c>
      <c r="E35" s="4" t="inlineStr">
        <is>
          <t xml:space="preserve"> </t>
        </is>
      </c>
      <c r="F35" s="4" t="inlineStr">
        <is>
          <t xml:space="preserve"> </t>
        </is>
      </c>
      <c r="G35" s="4" t="inlineStr">
        <is>
          <t xml:space="preserve"> </t>
        </is>
      </c>
    </row>
    <row r="36">
      <c r="A36" s="4" t="inlineStr">
        <is>
          <t>Balance, beginning of period at Dec. 31, 2021</t>
        </is>
      </c>
      <c r="B36" s="5" t="n">
        <v>2339713</v>
      </c>
      <c r="C36" s="6" t="n">
        <v>576</v>
      </c>
      <c r="D36" s="6" t="n">
        <v>-98248</v>
      </c>
      <c r="E36" s="5" t="n">
        <v>1716227</v>
      </c>
      <c r="F36" s="5" t="n">
        <v>728468</v>
      </c>
      <c r="G36" s="5" t="n">
        <v>-7310</v>
      </c>
    </row>
    <row r="37">
      <c r="A37" s="4" t="inlineStr">
        <is>
          <t>Balance, end of period at Mar. 31, 2022</t>
        </is>
      </c>
      <c r="B37" s="5" t="n">
        <v>2366981</v>
      </c>
      <c r="C37" s="6" t="n">
        <v>577</v>
      </c>
      <c r="D37" s="6" t="n">
        <v>-98986</v>
      </c>
      <c r="E37" s="5" t="n">
        <v>1719070</v>
      </c>
      <c r="F37" s="5" t="n">
        <v>753677</v>
      </c>
      <c r="G37" s="5" t="n">
        <v>-7357</v>
      </c>
    </row>
    <row r="38">
      <c r="A38" s="4" t="inlineStr">
        <is>
          <t>Balance, shares at Mar. 31, 2022</t>
        </is>
      </c>
      <c r="B38" s="4" t="inlineStr">
        <is>
          <t xml:space="preserve"> </t>
        </is>
      </c>
      <c r="C38" s="5" t="n">
        <v>57693</v>
      </c>
      <c r="D38" s="5" t="n">
        <v>3556</v>
      </c>
      <c r="E38" s="4" t="inlineStr">
        <is>
          <t xml:space="preserve"> </t>
        </is>
      </c>
      <c r="F38" s="4" t="inlineStr">
        <is>
          <t xml:space="preserve"> </t>
        </is>
      </c>
      <c r="G38" s="4" t="inlineStr">
        <is>
          <t xml:space="preserve"> </t>
        </is>
      </c>
    </row>
    <row r="39">
      <c r="A39" s="4" t="inlineStr">
        <is>
          <t>Balance, shares at Dec. 31, 2021</t>
        </is>
      </c>
      <c r="B39" s="4" t="inlineStr">
        <is>
          <t xml:space="preserve"> </t>
        </is>
      </c>
      <c r="C39" s="5" t="n">
        <v>57606</v>
      </c>
      <c r="D39" s="5" t="n">
        <v>3546</v>
      </c>
      <c r="E39" s="4" t="inlineStr">
        <is>
          <t xml:space="preserve"> </t>
        </is>
      </c>
      <c r="F39" s="4" t="inlineStr">
        <is>
          <t xml:space="preserve"> </t>
        </is>
      </c>
      <c r="G39" s="4" t="inlineStr">
        <is>
          <t xml:space="preserve"> </t>
        </is>
      </c>
    </row>
    <row r="40">
      <c r="A40" s="4" t="inlineStr">
        <is>
          <t>Balance, beginning of period at Dec. 31, 2021</t>
        </is>
      </c>
      <c r="B40" s="5" t="n">
        <v>2339713</v>
      </c>
      <c r="C40" s="6" t="n">
        <v>576</v>
      </c>
      <c r="D40" s="6" t="n">
        <v>-98248</v>
      </c>
      <c r="E40" s="5" t="n">
        <v>1716227</v>
      </c>
      <c r="F40" s="5" t="n">
        <v>728468</v>
      </c>
      <c r="G40" s="5" t="n">
        <v>-731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5" t="n">
        <v>88896</v>
      </c>
      <c r="C42" s="5" t="n">
        <v>0</v>
      </c>
      <c r="D42" s="5" t="n">
        <v>0</v>
      </c>
      <c r="E42" s="5" t="n">
        <v>0</v>
      </c>
      <c r="F42" s="5" t="n">
        <v>88896</v>
      </c>
      <c r="G42" s="5" t="n">
        <v>0</v>
      </c>
    </row>
    <row r="43">
      <c r="A43" s="4" t="inlineStr">
        <is>
          <t>Foreign currency translation adjustment</t>
        </is>
      </c>
      <c r="B43" s="5" t="n">
        <v>1</v>
      </c>
      <c r="C43" s="5" t="n">
        <v>0</v>
      </c>
      <c r="D43" s="5" t="n">
        <v>0</v>
      </c>
      <c r="E43" s="5" t="n">
        <v>0</v>
      </c>
      <c r="F43" s="5" t="n">
        <v>0</v>
      </c>
      <c r="G43" s="5" t="n">
        <v>1</v>
      </c>
    </row>
    <row r="44">
      <c r="A44" s="4" t="inlineStr">
        <is>
          <t>Reclassification of net losses on derivative instruments</t>
        </is>
      </c>
      <c r="B44" s="5" t="n">
        <v>226</v>
      </c>
      <c r="C44" s="5" t="n">
        <v>0</v>
      </c>
      <c r="D44" s="5" t="n">
        <v>0</v>
      </c>
      <c r="E44" s="5" t="n">
        <v>0</v>
      </c>
      <c r="F44" s="5" t="n">
        <v>0</v>
      </c>
      <c r="G44" s="5" t="n">
        <v>226</v>
      </c>
    </row>
    <row r="45">
      <c r="A45" s="4" t="inlineStr">
        <is>
          <t>Postretirement medical liability adjustment</t>
        </is>
      </c>
      <c r="B45" s="5" t="n">
        <v>-316</v>
      </c>
      <c r="C45" s="6" t="n">
        <v>0</v>
      </c>
      <c r="D45" s="6" t="n">
        <v>0</v>
      </c>
      <c r="E45" s="5" t="n">
        <v>0</v>
      </c>
      <c r="F45" s="5" t="n">
        <v>0</v>
      </c>
      <c r="G45" s="5" t="n">
        <v>-316</v>
      </c>
    </row>
    <row r="46">
      <c r="A46" s="4" t="inlineStr">
        <is>
          <t>Stock based compensation, shares</t>
        </is>
      </c>
      <c r="B46" s="4" t="inlineStr">
        <is>
          <t xml:space="preserve"> </t>
        </is>
      </c>
      <c r="C46" s="5" t="n">
        <v>87</v>
      </c>
      <c r="D46" s="5" t="n">
        <v>16</v>
      </c>
      <c r="E46" s="4" t="inlineStr">
        <is>
          <t xml:space="preserve"> </t>
        </is>
      </c>
      <c r="F46" s="4" t="inlineStr">
        <is>
          <t xml:space="preserve"> </t>
        </is>
      </c>
      <c r="G46" s="4" t="inlineStr">
        <is>
          <t xml:space="preserve"> </t>
        </is>
      </c>
    </row>
    <row r="47">
      <c r="A47" s="4" t="inlineStr">
        <is>
          <t>Stock based compensation, value</t>
        </is>
      </c>
      <c r="B47" s="5" t="n">
        <v>3066</v>
      </c>
      <c r="C47" s="6" t="n">
        <v>1</v>
      </c>
      <c r="D47" s="6" t="n">
        <v>-911</v>
      </c>
      <c r="E47" s="5" t="n">
        <v>3976</v>
      </c>
      <c r="F47" s="5" t="n">
        <v>0</v>
      </c>
      <c r="G47" s="5" t="n">
        <v>0</v>
      </c>
    </row>
    <row r="48">
      <c r="A48" s="4" t="inlineStr">
        <is>
          <t>Issuance of shares</t>
        </is>
      </c>
      <c r="B48" s="4" t="inlineStr">
        <is>
          <t xml:space="preserve"> </t>
        </is>
      </c>
      <c r="C48" s="5" t="n">
        <v>2004</v>
      </c>
      <c r="D48" s="4" t="inlineStr">
        <is>
          <t xml:space="preserve"> </t>
        </is>
      </c>
      <c r="E48" s="4" t="inlineStr">
        <is>
          <t xml:space="preserve"> </t>
        </is>
      </c>
      <c r="F48" s="4" t="inlineStr">
        <is>
          <t xml:space="preserve"> </t>
        </is>
      </c>
      <c r="G48" s="4" t="inlineStr">
        <is>
          <t xml:space="preserve"> </t>
        </is>
      </c>
    </row>
    <row r="49">
      <c r="A49" s="4" t="inlineStr">
        <is>
          <t>Issuance of shares, treasury stock</t>
        </is>
      </c>
      <c r="B49" s="4" t="inlineStr">
        <is>
          <t xml:space="preserve"> </t>
        </is>
      </c>
      <c r="C49" s="4" t="inlineStr">
        <is>
          <t xml:space="preserve"> </t>
        </is>
      </c>
      <c r="D49" s="5" t="n">
        <v>-14</v>
      </c>
      <c r="E49" s="4" t="inlineStr">
        <is>
          <t xml:space="preserve"> </t>
        </is>
      </c>
      <c r="F49" s="4" t="inlineStr">
        <is>
          <t xml:space="preserve"> </t>
        </is>
      </c>
      <c r="G49" s="4" t="inlineStr">
        <is>
          <t xml:space="preserve"> </t>
        </is>
      </c>
    </row>
    <row r="50">
      <c r="A50" s="4" t="inlineStr">
        <is>
          <t>Issuance of shares, value</t>
        </is>
      </c>
      <c r="B50" s="5" t="n">
        <v>100742</v>
      </c>
      <c r="C50" s="6" t="n">
        <v>20</v>
      </c>
      <c r="D50" s="6" t="n">
        <v>394</v>
      </c>
      <c r="E50" s="5" t="n">
        <v>100328</v>
      </c>
      <c r="F50" s="5" t="n">
        <v>0</v>
      </c>
      <c r="G50" s="5" t="n">
        <v>0</v>
      </c>
    </row>
    <row r="51">
      <c r="A51" s="4" t="inlineStr">
        <is>
          <t>Dividends on common stock</t>
        </is>
      </c>
      <c r="B51" s="6" t="n">
        <v>-67806</v>
      </c>
      <c r="C51" s="5" t="n">
        <v>0</v>
      </c>
      <c r="D51" s="5" t="n">
        <v>0</v>
      </c>
      <c r="E51" s="5" t="n">
        <v>0</v>
      </c>
      <c r="F51" s="5" t="n">
        <v>-67806</v>
      </c>
      <c r="G51" s="5" t="n">
        <v>0</v>
      </c>
    </row>
    <row r="52">
      <c r="A52" s="4" t="inlineStr">
        <is>
          <t>Dividends per share</t>
        </is>
      </c>
      <c r="B52" s="9" t="n">
        <v>1.26</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end of period at Jun. 30, 2022</t>
        </is>
      </c>
      <c r="B53" s="6" t="n">
        <v>2464520</v>
      </c>
      <c r="C53" s="6" t="n">
        <v>597</v>
      </c>
      <c r="D53" s="6" t="n">
        <v>-98765</v>
      </c>
      <c r="E53" s="5" t="n">
        <v>1820531</v>
      </c>
      <c r="F53" s="5" t="n">
        <v>749558</v>
      </c>
      <c r="G53" s="5" t="n">
        <v>-7401</v>
      </c>
    </row>
    <row r="54">
      <c r="A54" s="4" t="inlineStr">
        <is>
          <t>Balance, shares at Jun. 30, 2022</t>
        </is>
      </c>
      <c r="B54" s="4" t="inlineStr">
        <is>
          <t xml:space="preserve"> </t>
        </is>
      </c>
      <c r="C54" s="5" t="n">
        <v>59697</v>
      </c>
      <c r="D54" s="5" t="n">
        <v>3548</v>
      </c>
      <c r="E54" s="4" t="inlineStr">
        <is>
          <t xml:space="preserve"> </t>
        </is>
      </c>
      <c r="F54" s="4" t="inlineStr">
        <is>
          <t xml:space="preserve"> </t>
        </is>
      </c>
      <c r="G54" s="4" t="inlineStr">
        <is>
          <t xml:space="preserve"> </t>
        </is>
      </c>
    </row>
    <row r="55">
      <c r="A55" s="4" t="inlineStr">
        <is>
          <t>Balance, shares at Mar. 31, 2022</t>
        </is>
      </c>
      <c r="B55" s="4" t="inlineStr">
        <is>
          <t xml:space="preserve"> </t>
        </is>
      </c>
      <c r="C55" s="5" t="n">
        <v>57693</v>
      </c>
      <c r="D55" s="5" t="n">
        <v>3556</v>
      </c>
      <c r="E55" s="4" t="inlineStr">
        <is>
          <t xml:space="preserve"> </t>
        </is>
      </c>
      <c r="F55" s="4" t="inlineStr">
        <is>
          <t xml:space="preserve"> </t>
        </is>
      </c>
      <c r="G55" s="4" t="inlineStr">
        <is>
          <t xml:space="preserve"> </t>
        </is>
      </c>
    </row>
    <row r="56">
      <c r="A56" s="4" t="inlineStr">
        <is>
          <t>Balance, beginning of period at Mar. 31, 2022</t>
        </is>
      </c>
      <c r="B56" s="5" t="n">
        <v>2366981</v>
      </c>
      <c r="C56" s="6" t="n">
        <v>577</v>
      </c>
      <c r="D56" s="6" t="n">
        <v>-98986</v>
      </c>
      <c r="E56" s="5" t="n">
        <v>1719070</v>
      </c>
      <c r="F56" s="5" t="n">
        <v>753677</v>
      </c>
      <c r="G56" s="5" t="n">
        <v>-7357</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t>
        </is>
      </c>
      <c r="B58" s="5" t="n">
        <v>29786</v>
      </c>
      <c r="C58" s="5" t="n">
        <v>0</v>
      </c>
      <c r="D58" s="5" t="n">
        <v>0</v>
      </c>
      <c r="E58" s="5" t="n">
        <v>0</v>
      </c>
      <c r="F58" s="5" t="n">
        <v>29786</v>
      </c>
      <c r="G58" s="5" t="n">
        <v>0</v>
      </c>
    </row>
    <row r="59">
      <c r="A59" s="4" t="inlineStr">
        <is>
          <t>Foreign currency translation adjustment</t>
        </is>
      </c>
      <c r="B59" s="5" t="n">
        <v>-1</v>
      </c>
      <c r="C59" s="5" t="n">
        <v>0</v>
      </c>
      <c r="D59" s="5" t="n">
        <v>0</v>
      </c>
      <c r="E59" s="5" t="n">
        <v>0</v>
      </c>
      <c r="F59" s="5" t="n">
        <v>0</v>
      </c>
      <c r="G59" s="5" t="n">
        <v>-1</v>
      </c>
    </row>
    <row r="60">
      <c r="A60" s="4" t="inlineStr">
        <is>
          <t>Reclassification of net losses on derivative instruments</t>
        </is>
      </c>
      <c r="B60" s="5" t="n">
        <v>113</v>
      </c>
      <c r="C60" s="5" t="n">
        <v>0</v>
      </c>
      <c r="D60" s="5" t="n">
        <v>0</v>
      </c>
      <c r="E60" s="5" t="n">
        <v>0</v>
      </c>
      <c r="F60" s="5" t="n">
        <v>0</v>
      </c>
      <c r="G60" s="5" t="n">
        <v>113</v>
      </c>
    </row>
    <row r="61">
      <c r="A61" s="4" t="inlineStr">
        <is>
          <t>Postretirement medical liability adjustment</t>
        </is>
      </c>
      <c r="B61" s="5" t="n">
        <v>-158</v>
      </c>
      <c r="C61" s="6" t="n">
        <v>0</v>
      </c>
      <c r="D61" s="6" t="n">
        <v>0</v>
      </c>
      <c r="E61" s="5" t="n">
        <v>0</v>
      </c>
      <c r="F61" s="5" t="n">
        <v>0</v>
      </c>
      <c r="G61" s="5" t="n">
        <v>-158</v>
      </c>
    </row>
    <row r="62">
      <c r="A62" s="4" t="inlineStr">
        <is>
          <t>Stock based compensation, shares</t>
        </is>
      </c>
      <c r="B62" s="4" t="inlineStr">
        <is>
          <t xml:space="preserve"> </t>
        </is>
      </c>
      <c r="C62" s="5" t="n">
        <v>0</v>
      </c>
      <c r="D62" s="5" t="n">
        <v>0</v>
      </c>
      <c r="E62" s="4" t="inlineStr">
        <is>
          <t xml:space="preserve"> </t>
        </is>
      </c>
      <c r="F62" s="4" t="inlineStr">
        <is>
          <t xml:space="preserve"> </t>
        </is>
      </c>
      <c r="G62" s="4" t="inlineStr">
        <is>
          <t xml:space="preserve"> </t>
        </is>
      </c>
    </row>
    <row r="63">
      <c r="A63" s="4" t="inlineStr">
        <is>
          <t>Stock based compensation, value</t>
        </is>
      </c>
      <c r="B63" s="5" t="n">
        <v>1230</v>
      </c>
      <c r="C63" s="6" t="n">
        <v>0</v>
      </c>
      <c r="D63" s="6" t="n">
        <v>0</v>
      </c>
      <c r="E63" s="5" t="n">
        <v>1230</v>
      </c>
      <c r="F63" s="5" t="n">
        <v>0</v>
      </c>
      <c r="G63" s="5" t="n">
        <v>0</v>
      </c>
    </row>
    <row r="64">
      <c r="A64" s="4" t="inlineStr">
        <is>
          <t>Issuance of shares</t>
        </is>
      </c>
      <c r="B64" s="4" t="inlineStr">
        <is>
          <t xml:space="preserve"> </t>
        </is>
      </c>
      <c r="C64" s="5" t="n">
        <v>2004</v>
      </c>
      <c r="D64" s="4" t="inlineStr">
        <is>
          <t xml:space="preserve"> </t>
        </is>
      </c>
      <c r="E64" s="4" t="inlineStr">
        <is>
          <t xml:space="preserve"> </t>
        </is>
      </c>
      <c r="F64" s="4" t="inlineStr">
        <is>
          <t xml:space="preserve"> </t>
        </is>
      </c>
      <c r="G64" s="4" t="inlineStr">
        <is>
          <t xml:space="preserve"> </t>
        </is>
      </c>
    </row>
    <row r="65">
      <c r="A65" s="4" t="inlineStr">
        <is>
          <t>Issuance of shares, treasury stock</t>
        </is>
      </c>
      <c r="B65" s="4" t="inlineStr">
        <is>
          <t xml:space="preserve"> </t>
        </is>
      </c>
      <c r="C65" s="4" t="inlineStr">
        <is>
          <t xml:space="preserve"> </t>
        </is>
      </c>
      <c r="D65" s="5" t="n">
        <v>-8</v>
      </c>
      <c r="E65" s="4" t="inlineStr">
        <is>
          <t xml:space="preserve"> </t>
        </is>
      </c>
      <c r="F65" s="4" t="inlineStr">
        <is>
          <t xml:space="preserve"> </t>
        </is>
      </c>
      <c r="G65" s="4" t="inlineStr">
        <is>
          <t xml:space="preserve"> </t>
        </is>
      </c>
    </row>
    <row r="66">
      <c r="A66" s="4" t="inlineStr">
        <is>
          <t>Stock Issued During Period, Value, Treasury Stock Reissued</t>
        </is>
      </c>
      <c r="B66" s="4" t="inlineStr">
        <is>
          <t xml:space="preserve"> </t>
        </is>
      </c>
      <c r="C66" s="4" t="inlineStr">
        <is>
          <t xml:space="preserve"> </t>
        </is>
      </c>
      <c r="D66" s="6" t="n">
        <v>221</v>
      </c>
      <c r="E66" s="4" t="inlineStr">
        <is>
          <t xml:space="preserve"> </t>
        </is>
      </c>
      <c r="F66" s="4" t="inlineStr">
        <is>
          <t xml:space="preserve"> </t>
        </is>
      </c>
      <c r="G66" s="4" t="inlineStr">
        <is>
          <t xml:space="preserve"> </t>
        </is>
      </c>
    </row>
    <row r="67">
      <c r="A67" s="4" t="inlineStr">
        <is>
          <t>Issuance of shares, value</t>
        </is>
      </c>
      <c r="B67" s="5" t="n">
        <v>100472</v>
      </c>
      <c r="C67" s="6" t="n">
        <v>20</v>
      </c>
      <c r="D67" s="4" t="inlineStr">
        <is>
          <t xml:space="preserve"> </t>
        </is>
      </c>
      <c r="E67" s="5" t="n">
        <v>100231</v>
      </c>
      <c r="F67" s="5" t="n">
        <v>0</v>
      </c>
      <c r="G67" s="5" t="n">
        <v>0</v>
      </c>
    </row>
    <row r="68">
      <c r="A68" s="4" t="inlineStr">
        <is>
          <t>Dividends on common stock</t>
        </is>
      </c>
      <c r="B68" s="6" t="n">
        <v>-33905</v>
      </c>
      <c r="C68" s="5" t="n">
        <v>0</v>
      </c>
      <c r="D68" s="5" t="n">
        <v>0</v>
      </c>
      <c r="E68" s="5" t="n">
        <v>0</v>
      </c>
      <c r="F68" s="5" t="n">
        <v>-33905</v>
      </c>
      <c r="G68" s="5" t="n">
        <v>0</v>
      </c>
    </row>
    <row r="69">
      <c r="A69" s="4" t="inlineStr">
        <is>
          <t>Dividends per share</t>
        </is>
      </c>
      <c r="B69" s="7" t="n">
        <v>0.63</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lance, end of period at Jun. 30, 2022</t>
        </is>
      </c>
      <c r="B70" s="6" t="n">
        <v>2464520</v>
      </c>
      <c r="C70" s="6" t="n">
        <v>597</v>
      </c>
      <c r="D70" s="6" t="n">
        <v>-98765</v>
      </c>
      <c r="E70" s="6" t="n">
        <v>1820531</v>
      </c>
      <c r="F70" s="6" t="n">
        <v>749558</v>
      </c>
      <c r="G70" s="6" t="n">
        <v>-7401</v>
      </c>
    </row>
    <row r="71">
      <c r="A71" s="4" t="inlineStr">
        <is>
          <t>Balance, shares at Jun. 30, 2022</t>
        </is>
      </c>
      <c r="B71" s="4" t="inlineStr">
        <is>
          <t xml:space="preserve"> </t>
        </is>
      </c>
      <c r="C71" s="5" t="n">
        <v>59697</v>
      </c>
      <c r="D71" s="5" t="n">
        <v>3548</v>
      </c>
      <c r="E71" s="4" t="inlineStr">
        <is>
          <t xml:space="preserve"> </t>
        </is>
      </c>
      <c r="F71" s="4" t="inlineStr">
        <is>
          <t xml:space="preserve"> </t>
        </is>
      </c>
      <c r="G7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Consolid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t>
        </is>
      </c>
      <c r="B4" s="4" t="inlineStr">
        <is>
          <t>Nature of Operations and Basis of Consolidation NorthWestern Corporation, doing business as NorthWestern Energy, provides electricity and/or natural gas to approximately 753,600 customers in Montana, South Dakota, Nebraska and Yellowstone National Park. The preparation of financial statements in conformity with accounting principles generally accepted in the United States of America (GAAP) requires us to make estimates and assumptions that may affect the reported amounts of assets, liabilities, revenues and expenses during the reporting period. Actual results could differ from those estimates. The unaudited Condensed Consolidated Financial Statements (Financial Statements) reflect all adjustments (which unless otherwise noted are normal and recurring in nature) that are, in our opinion, necessary to fairly present our financial position, results of operations and cash flows. The actual results for the interim periods are not necessarily indicative of the operating results to be expected for a full year or for other interim periods. Events occurring subsequent to June 30, 2022 have been evaluated as to their potential impact to the Financial Statements through the date of issuance. The Financial Statements included herein have been prepared by NorthWestern, without audit, pursuant to the rules and regulations of the SEC. Certain information and footnote disclosures normally included in financial statements prepared in accordance with GAAP have been condensed or omitted pursuant to such rules and regulations; however, we believe that the condensed disclosures provided are adequate to make the information presented not misleading. We recommend that these Financial Statements be read in conjunction with the audited financial statements and related footnotes included in our Annual Report on Form 10-K for the year ended December 31, 2021 . Reclassification In 2021, we renamed the line item "Cost of sales" as previously shown on the Consolidated Statements of Income, and used elsewhere within our filing, to "Fuel, purchased supply and direct transmission expense." Additionally, we disaggregated the line item "Operating, general and administrative" as previously shown on the Consolidated Statements of Income, and used elsewhere within our filing, to two line items, "Operating and maintenance" and "Administrative and general." These reclassifications were done in an effort to better convey the nature of these costs and did not impact reported operating income or net income. Supplemental Cash Flow Information The following table provides a reconciliation of cash, cash equivalents, and restricted cash reported within the Condensed Consolidated Balance Sheets that sum to the total of the same such amounts shown in the Condensed Consolidated Statements of Cash Flows (in thousands): June 30, December 31, June 30, December 31, 2022 2021 2021 2020 Cash and cash equivalents $ 8,117 $ 2,820 $ 5,942 $ 5,811 Restricted cash 17,963 15,942 13,656 11,285 Total cash, cash equivalents, and restricted cash shown in the Condensed Consolidated Statements of Cash Flows $ 26,080 $ 18,762 $ 19,598 $ 17,096 Goodwi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6 Months Ended</t>
        </is>
      </c>
    </row>
    <row r="2">
      <c r="B2" s="2" t="inlineStr">
        <is>
          <t>Jun. 30, 2022</t>
        </is>
      </c>
    </row>
    <row r="3">
      <c r="A3" s="3" t="inlineStr">
        <is>
          <t>Regulated Operations [Abstract]</t>
        </is>
      </c>
      <c r="B3" s="4" t="inlineStr">
        <is>
          <t xml:space="preserve"> </t>
        </is>
      </c>
    </row>
    <row r="4">
      <c r="A4" s="4" t="inlineStr">
        <is>
          <t>Public Utilities Disclosure [Text Block]</t>
        </is>
      </c>
      <c r="B4" s="4" t="inlineStr">
        <is>
          <t>Regulatory Matters Montana Community Renewable Energy Projects (CREPs) As further discussed in Note 3 - "Regulatory Matters" of our Annual Report on Form 10-K for the year ended December 31, 2021 , we have been involved in litigation associated with our past progress towards meeting obligations to acquire renewable energy projects, as mandated by the recently repealed Montana CREP requirement. Although we had been granted waivers by the Montana Public Service Commission (MPSC) and the CREP requirement was subsequently repealed by the Montana legislature, on May 9, 2022, the Montana District Court imposed a $2.5 million penalty against us, payable to the Universal Low Income Assistance Fund in Montana, in connection with the petition filed by the Montana Environmental Information Center challenging the MPSC's decision granting our waiver requests from CREP compliance in 2015 and 2016. The expense associated with this penalty has been accrued for within our second quarter 2022 results. We intend to file an appeal with the Montana Supreme Court. Federal Energy Regulatory Commission (FERC) Financial Audit We are subject to FERC’s jurisdiction and regulations with respect to rates for electric transmission service in interstate commerce and electricity sold at wholesale rates, the issuance of certain securities, and incurrence of certain long-term debt, among other things. The Division of Audits and Accounting in the Office of Enforcement of FERC initiated a routine audit of NorthWestern Corporation for the period of January 1, 2018 to October 31, 2021 to evaluate our compliance with FERC accounting and financial reporting requirements. In May 2022, we received the final audit report from FERC and have determined that the resolution of the identified audit findings and recommendations will not have a material financ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 Disclosure [Text Block]</t>
        </is>
      </c>
      <c r="B4" s="4" t="inlineStr">
        <is>
          <t>Income Taxes We compute income tax expense for each quarter based on the estimated annual effective tax rate for the year, adjusted for certain discrete items. Our effective tax rate typically differs from the federal statutory tax rate due to the regulatory impact of flowing through the federal and state tax benefit of repairs deductions, state tax benefit of accelerated tax depreciation deductions (including bonus depreciation when applicable)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 The following table summarizes the differences between our effective tax rate and the federal statutory rate (in thousands): Three Months Ended June 30, 2022 2021 Income before income taxes $ 31,221 $ 38,602 Income tax calculated at federal statutory rate 6,554 21.0 % 8,107 21.0 % Permanent or flow-through adjustments: State income tax, net of federal provisions 431 1.4 222 0.6 Flow-through repairs deductions (3,313) (10.6) (4,227) (11.0) Production tax credits (2,558) (8.2) (2,262) (5.9) Amortization of excess deferred income tax (162) (0.5) (143) (0.4) Plant and depreciation of flow-through items 398 1.3 (184) (0.5) Other, net 85 0.2 (148) (0.4) (5,119) (16.4) (6,742) (17.6) Income tax expense $ 1,435 4.6 % $ 1,365 3.4 % Six Months Ended June 30, 2022 2021 Income before income taxes $ 91,442 $ 101,651 Income tax calculated at federal statutory rate 19,200 21.0 % 21,347 21.0 % Permanent or flow through adjustments: State income, net of federal provisions 831 0.9 277 0.3 Flow-through repairs deductions (10,114) (11.1) (12,080) (11.9) Production tax credits (6,382) (7.0) (6,569) (6.5) Amortization of excess deferred income tax (573) (0.6) (408) (0.4) Share-based compensation (253) (0.3) (261) (0.3) Plant and depreciation of flow through items 143 0.2 (524) (0.5) Other, net (306) (0.3) (439) (0.4) (16,654) (18.2) (20,004) (19.7) Income tax expense $ 2,546 2.8 % $ 1,343 1.3 % Uncertain Tax Positions We recognize tax positions that meet the more-likely-than-not threshold as the largest amount of tax benefit that is greater than 50 percent likely of being realized upon ultimate settlement with a taxing authority that has full knowledge of all relevant information. We had unrecognized tax benefits of approximately $31.2 million as of June 30, 2022, including approximately $28.0 million that, if recognized, would impact our effective tax rate. We do not anticipate that total unrecognized tax benefits will significantly change due to the settlement of audits or the expiration of statutes of limitation within the next twelve months. Our policy is to recognize interest and penalties related to uncertain tax positions in income tax expense. As of June 30, 2022, we have accrued $0.9 million for the payment of interest and penalties on the Condensed Consolidated Balance Sheets. As of December 31, 2021, we had accrued $0.5 million for the payment of interest and penalties o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22:35:43Z</dcterms:created>
  <dcterms:modified xmlns:dcterms="http://purl.org/dc/terms/" xmlns:xsi="http://www.w3.org/2001/XMLSchema-instance" xsi:type="dcterms:W3CDTF">2022-07-27T22:35:43Z</dcterms:modified>
</cp:coreProperties>
</file>